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gment Data" sheetId="10" state="visible" r:id="rId10"/>
    <sheet xmlns:r="http://schemas.openxmlformats.org/officeDocument/2006/relationships" name="Debt" sheetId="11" state="visible" r:id="rId11"/>
    <sheet xmlns:r="http://schemas.openxmlformats.org/officeDocument/2006/relationships" name="Redeemable Noncontrolling Inter" sheetId="12" state="visible" r:id="rId12"/>
    <sheet xmlns:r="http://schemas.openxmlformats.org/officeDocument/2006/relationships" name="Comprehensive Income" sheetId="13" state="visible" r:id="rId13"/>
    <sheet xmlns:r="http://schemas.openxmlformats.org/officeDocument/2006/relationships" name="Fair Value Measurements" sheetId="14" state="visible" r:id="rId14"/>
    <sheet xmlns:r="http://schemas.openxmlformats.org/officeDocument/2006/relationships" name="Business Acquisitions" sheetId="15" state="visible" r:id="rId15"/>
    <sheet xmlns:r="http://schemas.openxmlformats.org/officeDocument/2006/relationships" name="Plan of Restructuring"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Derivatives and Hedging Activit" sheetId="19" state="visible" r:id="rId19"/>
    <sheet xmlns:r="http://schemas.openxmlformats.org/officeDocument/2006/relationships" name="Stock-Based Compensation" sheetId="20" state="visible" r:id="rId20"/>
    <sheet xmlns:r="http://schemas.openxmlformats.org/officeDocument/2006/relationships" name="Supplemental Cash Flow Informat"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Segment Data (Tables)" sheetId="24" state="visible" r:id="rId24"/>
    <sheet xmlns:r="http://schemas.openxmlformats.org/officeDocument/2006/relationships" name="Debt (Tables)" sheetId="25" state="visible" r:id="rId25"/>
    <sheet xmlns:r="http://schemas.openxmlformats.org/officeDocument/2006/relationships" name="Redeemable Noncontrolling Int26" sheetId="26" state="visible" r:id="rId26"/>
    <sheet xmlns:r="http://schemas.openxmlformats.org/officeDocument/2006/relationships" name="Comprehensive Income (Tables)" sheetId="27" state="visible" r:id="rId27"/>
    <sheet xmlns:r="http://schemas.openxmlformats.org/officeDocument/2006/relationships" name="Fair Value Measurements (Tables" sheetId="28" state="visible" r:id="rId28"/>
    <sheet xmlns:r="http://schemas.openxmlformats.org/officeDocument/2006/relationships" name="Plan of Restructuring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upplemental Cash Flow Inform32" sheetId="32" state="visible" r:id="rId32"/>
    <sheet xmlns:r="http://schemas.openxmlformats.org/officeDocument/2006/relationships" name="Basis of Presentation (Details)" sheetId="33" state="visible" r:id="rId33"/>
    <sheet xmlns:r="http://schemas.openxmlformats.org/officeDocument/2006/relationships" name="Segment Data (Details)" sheetId="34" state="visible" r:id="rId34"/>
    <sheet xmlns:r="http://schemas.openxmlformats.org/officeDocument/2006/relationships" name="Debt - Bank Credit Lines (Detai" sheetId="35" state="visible" r:id="rId35"/>
    <sheet xmlns:r="http://schemas.openxmlformats.org/officeDocument/2006/relationships" name="Debt - Private Placement Facili" sheetId="36" state="visible" r:id="rId36"/>
    <sheet xmlns:r="http://schemas.openxmlformats.org/officeDocument/2006/relationships" name="Debt - Private Placement Borrow" sheetId="37" state="visible" r:id="rId37"/>
    <sheet xmlns:r="http://schemas.openxmlformats.org/officeDocument/2006/relationships" name="Debt - U.S. Trade Accounts Rece" sheetId="38" state="visible" r:id="rId38"/>
    <sheet xmlns:r="http://schemas.openxmlformats.org/officeDocument/2006/relationships" name="Debt - Long-term Debt (Details)" sheetId="39" state="visible" r:id="rId39"/>
    <sheet xmlns:r="http://schemas.openxmlformats.org/officeDocument/2006/relationships" name="Redeemable Noncontrolling Int40" sheetId="40" state="visible" r:id="rId40"/>
    <sheet xmlns:r="http://schemas.openxmlformats.org/officeDocument/2006/relationships" name="Comprehensive Income - Accumula" sheetId="41" state="visible" r:id="rId41"/>
    <sheet xmlns:r="http://schemas.openxmlformats.org/officeDocument/2006/relationships" name="Comprehensive Income - Foreign " sheetId="42" state="visible" r:id="rId42"/>
    <sheet xmlns:r="http://schemas.openxmlformats.org/officeDocument/2006/relationships" name="Comprehensive Income - Total Co" sheetId="43" state="visible" r:id="rId43"/>
    <sheet xmlns:r="http://schemas.openxmlformats.org/officeDocument/2006/relationships" name="Fair Value Measurements (Detail" sheetId="44" state="visible" r:id="rId44"/>
    <sheet xmlns:r="http://schemas.openxmlformats.org/officeDocument/2006/relationships" name="Plan of Restructuring - Narrati" sheetId="45" state="visible" r:id="rId45"/>
    <sheet xmlns:r="http://schemas.openxmlformats.org/officeDocument/2006/relationships" name="Plan of Restructuring - Restruc"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Derivatives and Hedging Activ49" sheetId="49" state="visible" r:id="rId49"/>
    <sheet xmlns:r="http://schemas.openxmlformats.org/officeDocument/2006/relationships" name="Stock-Based Compensation - Narr"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upplemental Cash Flow Inform53" sheetId="53" state="visible" r:id="rId53"/>
    <sheet xmlns:r="http://schemas.openxmlformats.org/officeDocument/2006/relationships" name="Legal Proceeding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7</t>
  </si>
  <si>
    <t>Oct. 31, 2017</t>
  </si>
  <si>
    <t>Document and Entity Information [Abstract]</t>
  </si>
  <si>
    <t>Document Type</t>
  </si>
  <si>
    <t>10-Q</t>
  </si>
  <si>
    <t>Document Period End Date</t>
  </si>
  <si>
    <t>Sep. 30,
		2017</t>
  </si>
  <si>
    <t>Amendment Flag</t>
  </si>
  <si>
    <t>false</t>
  </si>
  <si>
    <t>Document Fiscal Period Focus</t>
  </si>
  <si>
    <t>Q3</t>
  </si>
  <si>
    <t>Document Fiscal Year Focus</t>
  </si>
  <si>
    <t>Current Fiscal Year End Date</t>
  </si>
  <si>
    <t>--12-30</t>
  </si>
  <si>
    <t>Entity Central Index Key</t>
  </si>
  <si>
    <t>Entity Current Reporting Status</t>
  </si>
  <si>
    <t>Yes</t>
  </si>
  <si>
    <t>Entity Filer Category</t>
  </si>
  <si>
    <t>Large Accelerated Filer</t>
  </si>
  <si>
    <t>Trading Symbol</t>
  </si>
  <si>
    <t>HSIC</t>
  </si>
  <si>
    <t>Entity Registrant Name</t>
  </si>
  <si>
    <t>HENRY SCHEIN INC</t>
  </si>
  <si>
    <t>Entity Voluntary Filers</t>
  </si>
  <si>
    <t>No</t>
  </si>
  <si>
    <t>Entity Well-known Seasoned Issuer</t>
  </si>
  <si>
    <t>Entity Common Stock, Shares Outstanding</t>
  </si>
  <si>
    <t>CONSOLIDATED BALANCE SHEETS - USD ($) $ in Thousands</t>
  </si>
  <si>
    <t>Dec. 31, 2016</t>
  </si>
  <si>
    <t>Current assets:</t>
  </si>
  <si>
    <t>Cash and cash equivalents</t>
  </si>
  <si>
    <t>Accounts receivable, net of reserves of $96,953 and $90,329</t>
  </si>
  <si>
    <t>Inventories, net</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Deferred income taxes</t>
  </si>
  <si>
    <t>Other liabilities</t>
  </si>
  <si>
    <t>Total liabilities</t>
  </si>
  <si>
    <t>Redeemable noncontrolling interests</t>
  </si>
  <si>
    <t>Commitments and contingencies</t>
  </si>
  <si>
    <t xml:space="preserve"> </t>
  </si>
  <si>
    <t>Stockholders' equity:</t>
  </si>
  <si>
    <t>Preferred stock, $.01 par value, 1,000,000 shares authorized, none outstanding</t>
  </si>
  <si>
    <t>Common stock, $.01 par value, 240,000,000 shares authorized, 156,952,738 outstanding on July 01, 2017 and 158,805,010 outstanding on December 31, 2016</t>
  </si>
  <si>
    <t>Additional paid-in capital</t>
  </si>
  <si>
    <t>Retained earnings</t>
  </si>
  <si>
    <t>Accumulated other comprehensive incom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3 Months Ended</t>
  </si>
  <si>
    <t>Sep. 24, 2016</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before taxes and equity in earnings of affiliates</t>
  </si>
  <si>
    <t>Income taxes</t>
  </si>
  <si>
    <t>Equity in earnings of affiliates</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 (loss)</t>
  </si>
  <si>
    <t>Comprehensive income attributable to noncontrolling interests:</t>
  </si>
  <si>
    <t>Foreign currency translation loss (gain)</t>
  </si>
  <si>
    <t>Comprehensive income attributable to noncontrolling interests</t>
  </si>
  <si>
    <t>Comprehensive income (loss) attributable to Henry Schein, Inc.</t>
  </si>
  <si>
    <t>CONSOLIDATED STATEMENTS OF CHANGES IN STOCKHOLDERS' EQUITY - 9 months ended Sep. 30, 2017 - USD ($)</t>
  </si>
  <si>
    <t>Total</t>
  </si>
  <si>
    <t>Common Stock [Member]</t>
  </si>
  <si>
    <t>Additional Paid-in Capital [Member]</t>
  </si>
  <si>
    <t>Retained Earnings [Member]</t>
  </si>
  <si>
    <t>Accumulated Other Comprehensive Income (Loss) [Member]</t>
  </si>
  <si>
    <t>Noncontrolling Interests [Member]</t>
  </si>
  <si>
    <t>Beginning Balance at Dec. 31, 2016</t>
  </si>
  <si>
    <t>Beginning Balance, shares (in shares) at Dec. 31, 2016</t>
  </si>
  <si>
    <t>Net income (excluding $35,398 attributable to Redeemable noncontrolling interests)</t>
  </si>
  <si>
    <t>Foreign currency translation gain (loss) (excluding gain of $7,961 attributable to Redeemable noncontrolling interests)</t>
  </si>
  <si>
    <t>Unrealized loss from foreign currency hedging activities net of tax benefit of $4</t>
  </si>
  <si>
    <t>Unrealized investment loss, net of tax of $1</t>
  </si>
  <si>
    <t>Pension adjustment loss, including tax benefit of $508</t>
  </si>
  <si>
    <t>Dividends paid</t>
  </si>
  <si>
    <t>Other adjustments</t>
  </si>
  <si>
    <t>Change in fair value of redeemable securities</t>
  </si>
  <si>
    <t>Repurchase and retirement of common stock - Value</t>
  </si>
  <si>
    <t>Repurchase and retirement of common stock - Shares</t>
  </si>
  <si>
    <t>Stock issued upon exercise of stock options, including tax benefit of $681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Liability for cash settlement stock-based compensation awards</t>
  </si>
  <si>
    <t>Liability for cash settlement stock-based compensation awards, shares</t>
  </si>
  <si>
    <t>Transfer of charges in excess of capital</t>
  </si>
  <si>
    <t>Ending Balance at Sep. 30, 2017</t>
  </si>
  <si>
    <t>Ending Balance, shares (in shares) at Sep. 30, 2017</t>
  </si>
  <si>
    <t>CONSOLIDATED STATEMENTS OF CHANGES IN STOCKHOLDERS' EQUITY (Parenthetical) $ in Thousands</t>
  </si>
  <si>
    <t>Sep. 30, 2017USD ($)</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Unrealized investment gain (loss), (tax benefit) tax</t>
  </si>
  <si>
    <t>Pension adjustment gain (loss), tax benefit (tax)</t>
  </si>
  <si>
    <t>Stock issued upon exercise of stock options, tax benefit</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Provision for (benefit from) deferred income taxes</t>
  </si>
  <si>
    <t>Distributions from equity affiliates</t>
  </si>
  <si>
    <t>Changes in unrecognized tax benefits</t>
  </si>
  <si>
    <t>Changes in operating assets and liabilities, net of acquisitions:</t>
  </si>
  <si>
    <t>Accounts receivable</t>
  </si>
  <si>
    <t>Inventories</t>
  </si>
  <si>
    <t>Other current assets</t>
  </si>
  <si>
    <t>Accounts payable and accrued expenses</t>
  </si>
  <si>
    <t>Net cash provided by (used in) operating activities</t>
  </si>
  <si>
    <t>Cash flows from investing activities:</t>
  </si>
  <si>
    <t>Purchases of fixed assets</t>
  </si>
  <si>
    <t>Payments for equity investments and business acquisitions, net of cash acquired</t>
  </si>
  <si>
    <t>Net cash provided by (used in) investing activities</t>
  </si>
  <si>
    <t>Cash flows from financing activities:</t>
  </si>
  <si>
    <t>Proceeds from (repayments of) bank borrowings</t>
  </si>
  <si>
    <t>Proceeds from issuance of long-term debt</t>
  </si>
  <si>
    <t>Principal payments for long-term debt</t>
  </si>
  <si>
    <t>Debt issuance costs</t>
  </si>
  <si>
    <t>Proceeds from issuance of stock upon exercise of stock options</t>
  </si>
  <si>
    <t>Payments for repurchases of common stock</t>
  </si>
  <si>
    <t>Payments for taxes related to shares withheld for employee taxes</t>
  </si>
  <si>
    <t>Excess tax benefits related to stock-based compensation</t>
  </si>
  <si>
    <t>Distributions to noncontrolling shareholders</t>
  </si>
  <si>
    <t>Acquisitions of noncontrolling interests in subsidiar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 xml:space="preserve">Note 1 – Basis of Presentation O ur consolidated financial statements include our accounts, as well as those of our wholly-owned and majority-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 m 10-Q and Article 10 of Regulation S-X. Accordingly, they do not include all of the information and footnote disclosures required by U.S. GAAP for complete financial statements. The consolidated financial statements reflect all adjustments considered n ecessary for a fair presentation of the consolidated results of operations and financial position for the interim periods presented. All such adjustments are of a normal recurring nature. These unaudited interim consolidated financial statements should b e read in conjunction with the audited consolidated financial statements and notes to the consolidated financial statements contained in our Annual Report on Form 10-K for the year ended December 31, 2016 . The preparation of financial statements in confo 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17 are not necessarily indicative of the results to be expected for any other interim period or for the year ending December 30, 2017 . On August 16, 2017, we announced that our Board of Directors approved a 2-for-1 split of our common stock. Each Henry Schein, Inc. stockholder of record at the close of business on September 1, 2 017 received a dividen d of one additional share for every share held. Trading began on a split-adjusted basis on September 15, 2017 and has been retroactively reflected for all periods presented in this Form 10- Q. </t>
  </si>
  <si>
    <t>Segment Data</t>
  </si>
  <si>
    <t>Segment Reporting [Abstract]</t>
  </si>
  <si>
    <t>Note 2 – Segment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imal health and medical operating segments. This segment distributes consumable products, small equipment, laboratory products, large equipment, equipment repair services, branded and ge neric pharmaceuticals, vaccines, surgical products, diagnostic tests, infection-control products and vitamins. Our global dental group serves office-based dental practitioners, dental laboratorie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 erve practitioners in 33 countries worldwide. Our global technology and value-added services group provides software, technology and other value-added services to health care practitioners. Our technology group offerings include practic e management software systems for dental and medical practitioners and animal health clinics. Our value-added practice solutions include financial services on a non-recourse basis, e-services, continuing education services for practitioners, consulting an d other services. The following tables present information about our reportable and operating segments: Three Months Ended Nine Months Ended September 30, September 24, September 30, September 24, 2017 2016 2017 2016 Net Sales: Health care distribution (1): Dental $ 1,478,730 $ 1,330,525 $ 4,372,055 $ 4,005,468 Animal health 882,580 790,279 2,586,850 2,415,290 Medical 690,761 639,648 1,861,074 1,716,590 Total health care distribution 3,052,071 2,760,452 8,819,979 8,137,348 Technology and value-added services (2) 109,012 104,696 323,510 313,386 Total $ 3,161,083 $ 2,865,148 $ 9,143,489 $ 8,450,734 *CS *CE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Three Months Ended Nine Months Ended September 30, September 24, September 30, September 24, 2017 2016 2017 2016 Operating Income: Health care distribution $ 181,612 $ 170,158 $ 521,278 $ 468,610 Technology and value-added services 31,936 30,563 96,900 88,982 Total $ 213,548 $ 200,721 $ 618,178 $ 557,592</t>
  </si>
  <si>
    <t>Debt</t>
  </si>
  <si>
    <t>Debt Disclosure [Abstract]</t>
  </si>
  <si>
    <t>Note 3 – Debt Bank Credit Line s O n April 18, 2017 , we entered into a new $ 750 million revolving agreement (the “Credit Agreement”) . This facility, which matures in April 2022 , replaced our $ 500 million revolving credit facility, which was scheduled to mature in September 2019 . The interest rate is based on the USD LIBOR plus a spread based on our leverage ratio at the end of each financial reporting quarter. The Credit Agreement provides, amon g other things, that we are required to maintain maximum leverage ratios, and contains customary representations, warranties and affirmative covenants. The Credit Agreement also contains customary negative covenants, subject to negotiated exceptions on li ens, indebtedness, significant corporate changes (including mergers), dispositions and certain restrictive agreements. As of September 30, 2017 and December 31, 2016 , the borrowings on this revolving credit facility and the prior credit facility were $ 175.0 million and $ 65.0 million, respectively. As of September 30, 2017 and December 31, 2016 , there were $ 11.7 m illion and $ 13.0 million of letters of credit , respectively, provided to third parties under the credit facility and the prior credit facility. As of September 30, 2017 and December 31, 2016 , we had various other short-term bank credit lines available, of which $ 456.9 m illion and $ 372.5 million, respectively, were outstanding. At September 30, 2017 and December 31, 2016 , borrowings under all of our credit lines had a weighted average interest rate of 2.09 % and 1.61 %, respectively. Private Placement Facilities On September 15, 2017 , we increased our available private placement facilities with three insurance companies to a total facility amount of $ 1 billion, and extended the expiration date to September 15, 2020. These facilities are available on an uncommitted basis at fixed rate economic terms to be agreed upon at the time of issuance, from time to time through September 15, 2020 . The facilities allow us to issue senior promissory notes to the lenders at a fixed rate based on an agreed upon spread over applicable treasury notes at the time of issuance. The term of each possible issuance will be selected by us and can range from five to 15 years ( with an average life no longer than 12 years). The proceeds of any issuances under the facilities will be used for general corporate purposes, including working capital and capital expenditures, to refinance existing indebtedness and/or to fund potential a cquisitions. The agreements provide, among other things, that we maintain certain maximum leverage ratios, and contain restrictions relating to subsidiary indebtedness, liens, affiliate transactions, disposal of assets and certain changes in ownership. T hese facilities contain make-whole provisions in the event that we pay off the facilities prior to the applicable due dates. The components of our private placement facility borrowings as of September 30, 2017 are presented in the following table (in t housands): Amount of Borrowing Borrowing Date of Borrowing Outstanding Rate Due Date September 2, 2010 $ 100,000 3.79 % September 2, 2020 January 20, 2012 50,000 3.45 January 20, 2024 January 20, 2012 (1) 35,714 3.09 January 20, 2022 December 24, 2012 50,000 3.00 December 24, 2024 June 2, 2014 100,000 3.19 June 2, 2021 June 16, 2017 100,000 3.42 June 16, 2027 September 15, 2017 100,000 3.52 September 15, 2029 Less: Deferred debt issuance costs (250) $ 535,464 (1) Annual repayments of approximately $7.1 million for this borrowing commenced on January 20, 2016. U.S. Trade Accounts Receivable Securitization We have a facility agreement with a bank, as agent, based on the securitization of our U .S. trade accounts receivable that is structured as an asset-backed securitization program with pricing committed for up to three years. On June 1, 2016, we extended the expiration date of this facility agreement to April 29, 2019 and increased the purchase limit under the facility from $ 300 million to $ 350 million . On July 6, 2017, we extended the expiration date of this facility agreement to April 29, 2020 . The borrowings outstanding under this securitization facility were $ 350.0 million and $ 350.0 million as of September 30, 2017 and December 31, 2016 , re spectively . At September 30, 2017 , the interest rate on borrowings under this facility was based on the asset-backed commercial paper rate of 134 basis points plus 75 basis points, for a combined rate of 2.09 %. At December 31, 2016 , the interest rate on borrowings under this facility was based on the asset-b acked commercial paper rate of 101 basis points plus 75 basis points, for a combined rate of 1.76 %. We are required to pay a commitment fee of 30 basis points on the daily balance of the unused portion of the facility if our usage is greater than or equ al to 50 % of the facility limit or a commitment fee of 35 basis points on the daily balance of the unused portion of the facility if our usage is less than 50 % of the facility limit. Borrowings under this facility are presented as a component of Long-term debt within our consolidated balance sheet.
Long-term debt Long-term debt consisted of the following: September 30, December 31, 2017 2016 Private placement facilities $ 535,464 $ 342,857 U.S. trade accounts receivable securitization 350,000 350,000 Note payable to bank at a weighted-average interest rate of 21.37% at December 31, 2016 - 47,957 Various collateralized and uncollateralized loans payable with interest, in varying installments through 2022 at interest rates ranging from 2.56% to 12.90% at September 30, 2017 and ranging from 2.56% to 12.90% at December 31, 2016 33,994 35,150 Capital lease obligations payable through 2029 with interest rates ranging from 0.84% to 19.79% at September 30, 2017 and ranging from 1.38% to 19.15% at December 31, 2016 5,381 5,416 Total 924,839 781,380 Less current maturities (17,247) (65,923) Total long-term debt $ 907,592 $ 715,457</t>
  </si>
  <si>
    <t>Redeemable Noncontrolling Interests</t>
  </si>
  <si>
    <t>Temporary Equity Disclosure [Abstract]</t>
  </si>
  <si>
    <t>Note 4 – Redeemable Noncontrolling Interests Some minority share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nine months ended September 30, 2017 and the year ended December 31, 2016 are presented in the following table: September 30, December 31, 2017 2016 Balance, beginning of period $ 607,636 $ 542,194 Decrease in redeemable noncontrolling interests due to redemptions (40,638) (72,729) Increase in redeemable noncontrolling interests due to business acquisitions 25,209 58,172 Net income attributable to redeemable noncontrolling interests 35,398 48,760 Dividends declared (22,566) (32,973) Effect of foreign currency translation gain (loss) attributable to redeemable noncontrolling interests 7,961 (2,652) Change in fair value of redeemable securities 124,747 66,864 Balance, end of period $ 737,747 $ 607,636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Loss), Net of Tax, Including Portion Attributable to Noncontrolling Interest [Abstract]</t>
  </si>
  <si>
    <t>Note 5 – Comprehensive Income 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loss and pension adjustment gain (loss). The following table summarizes our Accumulated other comprehensive loss , net of applicable taxes as of: September 30, December 31, 2017 2016 Attributable to Redeemable noncontrolling interests: Foreign currency translation adjustment $ (5,064) $ (13,025) Attributable to noncontrolling interests: Foreign currency translation adjustment $ 184 $ (113) Attributable to Henry Schein, Inc.: Foreign currency translation loss $ (131,304) $ (296,212) Unrealized loss from foreign currency hedging activities (1,327) (53) Unrealized investment loss (2) - Pension adjustment loss (21,839) (20,776) Accumulated other comprehensive loss $ (154,472) $ (317,041) Total Accumulated other comprehensive loss $ (159,352) $ (330,179) The following table summarizes the components of comprehensive income , net of applicable taxes as follows : Three Months Ended Nine Months Ended September 30, September 24, September 30, September 24, 2017 2016 2017 2016 Net income $ 150,948 $ 145,291 $ 450,783 $ 402,922 Foreign currency translation gain (loss) 58,916 (6,463) 173,166 (2,041) Tax effect - - - - Foreign currency translation gain (loss) 58,916 (6,463) 173,166 (2,041) Unrealized gain (loss) from foreign currency hedging activities 26 (803) (1,278) 1,316 Tax effect (60) 200 4 (290) Unrealized gain (loss) from foreign currency hedging activities (34) (603) (1,274) 1,026 Unrealized investment loss (3) - (3) - Tax effect 1 - 1 - Unrealized investment loss (2) - (2) - Pension adjustment gain (loss) (529) 280 (1,571) (13) Tax effect 176 (71) 508 23 Pension adjustment gain (loss) (353) 209 (1,063) 10 Comprehensive income $ 209,475 $ 138,434 $ 621,610 $ 401,917 During the three months ended September 30, 2017 and September 24, 2016 , we recognized , as a component of our comprehensive income , a foreign currency translation gain (loss) of $ 58.9 million and $ (6.5) million , respectively, due to changes in foreign exchange rates from the beginning of the period to the end of the period . During the nine months ended September 30, 2017 and September 24, 2016 , we recognized , as a component of our comprehensive i ncome , a foreign currency translation gain (loss) of $ 173.2 million and $ (2.0) million, respectively, due to changes in foreign exchange rates from the beginning of the period to the end of the period. Our financial sta tements are denominated in the U.S. Dollar currency. Fluctuations in the value of foreign currencies as compared to the U.S. Dollar may have a significant impact on our comprehensive income (loss) . The foreign currency translation gain (loss) during the three a nd nine months ended September 30, 2017 and September 24, 2016 was impacted by changes in foreign currency exchange rates as follows: Foreign Currency Foreign Currency Translation Translation Gain (Loss) Gain (Loss) for the Three for the Three Months Ended FX Rate into USD Months Ended FX Rate into USD September 30, September 30, July 1, September 24, September 24, June 25, Currency 2017 2017 2017 2016 2016 2016 Euro $ 30,373 1.18 1.14 $ 3,755 1.12 1.12 British Pound 9,168 1.34 1.30 (17,161) 1.30 1.38 Australian Dollar 3,767 0.78 0.77 3,826 0.76 0.75 Canadian Dollar 5,640 0.80 0.77 (1,565) 0.76 0.77 Polish Zloty 940 0.27 0.27 2,044 0.26 0.25 Swiss Franc 407 1.03 1.04 189 1.03 1.03 Brazilian Real 6,400 0.32 0.30 826 0.31 0.30 All other currencies 2,221 1,623 Total $ 58,916 $ (6,463) Foreign Currency Foreign Currency Translation Translation Gain (Loss) Gain (Loss) for the Nine for the Nine Months Ended FX Rate into USD Months Ended FX Rate into USD September 30, September 30, December 31, September 24, September 24, December 26, Currency 2017 2017 2016 2016 2016 2015 Euro $ 95,715 1.18 1.05 $ 14,932 1.12 1.10 British Pound 24,712 1.34 1.23 (39,536) 1.30 1.49 Australian Dollar 16,220 0.78 0.72 9,268 0.76 0.73 Canadian Dollar 9,820 0.80 0.74 5,941 0.76 0.72 Polish Zloty 7,891 0.27 0.24 428 0.26 0.26 Swiss Franc 5,305 1.03 0.98 1,408 1.03 1.01 Brazilian Real 4,136 0.32 0.31 3,055 0.31 0.25 All other currencies 9,367 2,463 Total $ 173,166 $ (2,041) The following table summarizes our total comprehensive income, net of applicable taxes , as follows: Three Months Ended Nine Months Ended September 30, September 24, September 30, September 24, 2017 2016 2017 2016 Comprehensive income attributable to Henry Schein, Inc. $ 193,085 $ 126,140 $ 577,403 $ 365,321 Comprehensive income attributable to noncontrolling interests 372 165 848 519 Comprehensive income attributable to Redeemable noncontrolling interests 16,018 12,129 43,359 36,077 Comprehensive income $ 209,475 $ 138,434 $ 621,610 $ 401,917</t>
  </si>
  <si>
    <t>Fair Value Measurements</t>
  </si>
  <si>
    <t>Fair Value Disclosures [Abstract]</t>
  </si>
  <si>
    <t>Note 6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 s developed based on market data obtained from independent sources (observable inputs) and (2) an entity’s own assumptions about market participant assumptions developed based on the best information available in the circumstances (unobservable inputs). T 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valuation methodologies that we used to measure different financial instruments at fair value. Investments and notes receivable There are no quoted market prices available for investments in unconsolidated affiliates and notes receivable; however, we believe the carrying amounts are a reasonable estimate of fair value. Debt The fair value of our debt, including bank credit lines, as of September 30, 2017 and December 31, 2016 was estimated at $ 1,556.7 million and $ 1,218.9 million, respectively. Factors that we considered when estimating the fair value of our debt include market conditions, prepayment and make-whole provisions, liquidity levels in the private placement market, variability in pricing from multiple lenders and term of debt. Derivative contracts Derivative contracts are valued using quoted market prices and signifi cant other observable and unobservable inputs. We use derivative instruments to minimize our exposure to fluctuations in foreign currency exchange rates. Our derivative instruments primarily include foreign currency forward agreements related to intercom pany loans and certain forecasted inventory purchase commitments with suppliers. The fair values for the majority of our foreign currency derivative contracts are obtained by comparing our contract rate to a published forward price of the underlying marke t rates, which is based on market rates for comparable transactions and are classified within Level 2 of the fair value hierarchy. Redeemable noncontrolling interests Some minority shareholders in certain of our subsidiaries have the right, at certain times, to require us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 d. The noncontrolling interests subject to put options are adjusted to their estimated redemption amounts each reporting period with a corresponding adjustment to Additional paid-in capital. Future reductions in the carrying amounts are subject to a “flo or” amount that is equal to the fair value of the redeemable noncontrolling interests at the time they were originally recorded. The recorded value of the redeemable noncontrolling interests cannot go below the floor level. These adjustments do not impac t the calculation of earnings per share. The values for Redeemable noncontrolling interests are classified within Level 3 of the fair value hierarchy. The details of the changes in Redeemable noncontrolling interests are presented in Note 4 . The following table presents our assets and liabilities that are measured and recognized at fair value on a recurring basis classified under the appropriate level of the fair value hierarchy as of September 30, 2017 and December 31, 2016 : September 30, 2017 Level 1 Level 2 Level 3 Total Assets: Derivative contracts $ - $ 6,191 $ - $ 6,191 Total assets $ - $ 6,191 $ - $ 6,191 Liabilities: Derivative contracts $ - $ 2,636 $ - $ 2,636 Total liabilities $ - $ 2,636 $ - $ 2,636 Redeemable noncontrolling interests $ - $ - $ 737,747 $ 737,747 *CS *CE December 31, 2016 Level 1 Level 2 Level 3 Total Assets: Derivative contracts $ - $ 1,240 $ - $ 1,240 Total assets $ - $ 1,240 $ - $ 1,240 Liabilities: Derivative contracts $ - $ 931 $ - $ 931 Total liabilities $ - $ 931 $ - $ 931 Redeemable noncontrolling interests $ - $ - $ 607,636 $ 607,636</t>
  </si>
  <si>
    <t>Business Acquisitions</t>
  </si>
  <si>
    <t>Business Combinations [Abstract]</t>
  </si>
  <si>
    <t>N ote 7 – Business Acquisitions Acquisitions The operating results of all acquisitions are reflected in our financial statements from their respective acquisition dates. We did not complete any material acquisitions during the nine months ended September 30, 2017 . Some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nine months ended September 30, 2017 and September 24, 2016 , there were no material adjustments recorded in our consolidated statement of income relating to changes in estimated contingent purchase price liabilities.</t>
  </si>
  <si>
    <t>Plan of Restructuring</t>
  </si>
  <si>
    <t>Restructuring and Related Activities [Abstract]</t>
  </si>
  <si>
    <t>N ote 8 – Plan of Restructuring On November 6, 2014, we announced a corporate initiative to rationalize our operations and provide expense efficiencies , which was expected to be completed by the end of fiscal 2015. This initiative originally planned for th e elimination of approximately 2 % to 3 % of our workforce and the closing of certain facilities . We subsequently announced our plan to extend these restructuring activities through the end of 2016 to further implement cost-savings initiatives , which ultimately resulted in the elimination of approximately 900 positions, representing 4 % of our workforce. We recorded restructuring costs of $ 34.9 million pre-tax in fiscal 2015 and $45.9 million pre-tax in fiscal 2016. Our restructuring activitie s are complete and we do not expect to report any such charges in 2017. During the nine months ended September 24, 2016 , we recorded restructuring costs of $ 29.8 million. The costs associated with this restructuring are included in a separate line item, “Restructuring costs” within our consolidated statements of income. The following table shows the amounts expensed and paid for restructuring costs that were incurred during the nine months ended September 30, 2017 and during our 2016 fiscal year and the remaining accrued balance of restructuring costs as of September 30, 2017 , which is included in Accrued expenses: Other and Other liabilities within our consolidated balance sheet : Facility Severance Closing Costs Costs Other Total Balance, December 26, 2015 $ 9,103 $ 2,151 $ 811 $ 12,065 Provision 40,728 3,587 1,576 45,891 Payments and other adjustments (27,477) (3,284) (1,492) (32,253) Balance, December 31, 2016 $ 22,354 $ 2,454 $ 895 $ 25,703 Provision - - - - Payments (17,282) (935) (824) (19,041) Balance, September 30, 2017 $ 5,072 $ 1,519 $ 71 $ 6,662 The following table shows, by reportable segment, the amounts expensed and paid for restructuring costs that were incurred during the nine months ended September 30, 2017 and the 2016 fiscal year and the remaining accrued balance of restructuring costs as of September 30, 2017 : Technology and Health Care Value-Added Distribution Services Total Balance, December 26, 2015 $ 12,062 $ 3 $ 12,065 Provision 44,082 1,809 45,891 Payments and other adjustments (30,906) (1,347) (32,253) Balance, December 31, 2016 $ 25,238 $ 465 $ 25,703 Provision - - - Payments (18,679) (362) (19,041) Balance, September 30, 2017 $ 6,559 $ 103 $ 6,662</t>
  </si>
  <si>
    <t>Earnings Per Share</t>
  </si>
  <si>
    <t>Earnings Per Share [Abstract]</t>
  </si>
  <si>
    <t>Note 9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 hey have a dilutive effect. A reconciliation of shares used in calculating earnings per basic and diluted share follows: Three Months Ended Nine Months Ended September 30, September 24, September 30, September 24, 2017 2016 2017 2016 Basic 156,914 161,791 157,386 162,600 Effect of dilutive securities: Stock options, restricted stock and restricted stock units 1,357 1,919 1,480 2,035 Diluted 158,271 163,710 158,866 164,635</t>
  </si>
  <si>
    <t>Income Taxes</t>
  </si>
  <si>
    <t>Income Tax Disclosure [Abstract]</t>
  </si>
  <si>
    <t>Note 10 – Income Taxes For the nine months ended September 30, 2017 and September 24, 2016 , our effective tax rate was 26.3 % and 29.0 %. The difference between our effective tax rate and the federal statutory tax rate for both periods primarily relates to the adoption of Accounting Standards Update No. 2016-09, “Stock Compensation” (Topic 718) (“ASU 2016-09”) in the first quarter of 2017, as well as state and foreign income taxes and interest expense for both periods. The 2016 effective tax rate was further affected by a federal tax audit settlement which reduced our income tax expense by approximately $ 4.5 million in the period. Under ASU 2016-09, all excess tax benefits and tax deficiencies resulti ng from the difference between the deduction for tax purposes and the stock-based compensation cost recognized for financial reporting purposes are included as a component of income tax expense beginning January 1, 2017. Prior to the implementation of ASU 2016-09, excess tax benefits were recorded as a component of additional paid in capital and tax deficiencies were recognized either as an offset to accumulated excess tax benefits or in the income statement if there were no accumulated excess tax benefits . The adoption of ASU No. 2016-09 reduced income tax expense by approximately $ 19.5 million for the nine months ended September 30, 2017. The total amount of unrecognized tax benefits as of September 30, 2017 was approximately $ 102.3 million, of which $ 75.6 million would affect the effective tax rate if recognized. It is expected that the amount of unrecognized tax benefits will change in the next 12 months; however, we do not expect the change to have a material impact on our consolidated financial statements. The total amounts of interest and penalties, which are classified as a component of Other liabilities within our consolidated balance sheets , were approximately $ 12.9 million and $ 0.0 , respectively , as of September 30, 2017 . The tax years subject to examination by major tax juris dictions include the years 2012 and forward by the U.S. Internal Revenue Service (“IRS”), as well as the years 2008 and forward for certain states and certain foreign jurisdictions. We are currently under audit for the years 2012 and 2013. During the qua rter ended December 31, 2016, we reached a settlement on a portion of the IRS audit of tax years 2012 and 2013. Additionally, during the quarter ended December 31, 2016 we filed a Mutual Agreement Procedure request with the IRS for assistance from the U.S. Competent Authority for an open transfer pricing matter. We received a 30-Day Letter from the IRS during the quarter ended April 1, 2017 for the remaining open audit matters for the years 2012 and 2013. We have filed a protest with the Appellate Divisio n regarding these matters during the second quarter of 2017. We do not expect this to have a material adverse effect on our consolidated financial condition, liquidity or results of operations.</t>
  </si>
  <si>
    <t>Derivatives and Hedging Activities</t>
  </si>
  <si>
    <t>Derivative Instruments and Hedging Activities Disclosure [Abstract]</t>
  </si>
  <si>
    <t>Note 11 – Derivatives and Hedging Activities We are exposed to market risks as well as changes in foreign currency exchange rates as measured against the U.S. dollar and each other, and changes to the credit market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 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investments, maintaining a strong balance s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tock-Based Compensation</t>
  </si>
  <si>
    <t>Disclosure of Compensation Related Costs, Share-based Payments [Abstract]</t>
  </si>
  <si>
    <t>N ote 12 – Stock-Based Compensation Our accompanying consolidated statements of income reflect pre-tax share-based compensation expense of $ 12.6 million ($ 9.0 million after-tax) and $ 32.0 million ($ 23.6 million after-tax) for the three and nine months ended September 30, 2017 , respectively, and $ 16.1 million ($ 11.5 million after-tax) and $ 43.6 million ($ 31.0 million af ter-tax) for the three and nine months ended September 24, 2016 , respectively. Stock-based compensation represents the cost related to stock-based awards granted to employees and non-employee directors. We measure stock-based compensation a t the grant date, based on the estimated fair value of the award, and recognize the cost (net of estimated forfeitures) as compensation expense on a straight-line basis over the requisite service period. Our stock-based compensation expense is reflected i n selling, general and administrative expenses in our consolidated statements of income. Stock-base d awards are provided to certain employees and non-employee directors under the terms of our 2013 Stock Incentive Plan, as amended, and our 2015 Non-Employee Director Stock Incentive Plan (together, the “Plans”). The Plans are administered by the Compensa tion Committee of the Board of Directors. Prior to March 2009, awards under the Plans principally included a combination of at-the-money stock options and restricted stock/units. Since March 2009, equity-based awards have been granted solely in the form of restricted stock/units, with the exception of providing stock options to employees pursuant to certain pre-existing contractual obligations. Grants of restricted stock/units are stock-based awards granted to recipients with specified vesting provisions . In the case of restricted stock, common stock is delivered on the date of grant, subject to vesting conditions. In the case of restricted stock units, common stock is generally delivered on or following satisfaction of vesting conditions. We issue res tricted stock/units that vest solely based on the recipient’s continued service over time (primarily four-year cliff vesting, except for grants made under the 2015 Non-Employee Director Stock Incentive Plan, which are primarily 12-month cliff vesting) and restricted stock/units that vest based on our achieving specified performance measurements and the recipient’s continued service over time (primarily three-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 s over a specified period ,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including, without limitation, acquisitions, divestitures, new business ventures, certain capital tran sactions (including share repurchases), restructuring costs, if any, changes in accounting principles or in applicable laws or regulations and certain foreign exchange fluctuations. Over the performance period, the number of shares of common stock that wi ll ultimately vest and be issued and the related compensation expense is adjusted upward or downward based upon our estimation of achieving such performance targets. The ultimate number of shares delivered to recipients and the related compensation cost r ecognized as an expense will be based on our actual performance metrics as defined under the Plans. Total unrecognized compensation cost related to non-vested awards as of September 30, 2017 was $ 101.2 million, which is expected to be recognized over a weighted-average period of approximately 2.2 years. The following table summarizes stock option activity under the Plans during the nine months ended September 30, 2017 : Weighted Average Weighted Remaining Average Contractual Aggregate Exercise Life in Intrinsic Shares Price Years Value Outstanding at beginning of period 353 $ 28.59 Granted - - Exercised (187) 27.63 Forfeited - - Outstanding at end of period 166 $ 29.67 0.5 $ 8,705 Options exercisable at end of period 166 $ 29.67 0.5 $ 8,705 The following tables summarize the activity of our non-vested restricted stock/units for the nine months ended September 30, 2017 : Time-Based Restricted Stock/Units Weighted Average Grant Date Fair Intrinsic Value Shares/Units Value Per Share Per Share Outstanding at beginning of period 1,339 $ 60.54 Granted 295 85.58 Vested (374) 47.13 Forfeited (22) 74.63 Outstanding at end of period 1,238 $ 70.30 $ 81.99 Performance-Based Restricted Stock/Units Weighted Average Grant Date Fair Intrinsic Value Shares/Units Value Per Share Per Share Outstanding at beginning of period 1,849 $ 54.05 Granted 343 83.02 Vested (850) 54.88 Forfeited (18) 79.68 Outstanding at end of period 1,324 $ 62.38 $ 81.99</t>
  </si>
  <si>
    <t>Supplemental Cash Flow Information</t>
  </si>
  <si>
    <t>Supplemental Cash Flow Elements [Abstract]</t>
  </si>
  <si>
    <t xml:space="preserve">Note 13 – Supplemental Cash Flow Information Cash paid for interest and income taxes was : Nine Months Ended September 30, September 24, 2017 2016 Interest $ 33,640 $ 21,187 Income taxes 179,445 152,351 During the nine months ended September 30, 2017 and September 24, 2016 , we had $( 1.3 ) million and $ 1.3 million of non-cash net unrealized gains (losses) related to foreign currency hedging activities, respectively. During the second quarter of 2017, a s part of a business acquisition, we increased our ownership in a subsidiary through a non-cash transaction of $ 16.8 million. </t>
  </si>
  <si>
    <t>Legal Proceedings</t>
  </si>
  <si>
    <t>Commitments and Contingencies Disclosure [Abstract]</t>
  </si>
  <si>
    <t>Note 14 – Legal Proceedings Beginning in January 2016 , class action complaints were filed against Patterson Companies, Inc. (“Patterson”), Benco Dental Supply Co. (“Benco”) and Henry Schein, Inc . Each of these complaints allege, among other things, that defendants conspired to fix prices, allocate customers and foreclose competitors by boycotting manufacturers, state dental associations and others that deal with defendants’ competitors. Subject to certain exclusions, these classes seek to represent all persons who purchased dental supplies or equipment in the United States directly from any of the defendants or Burkhart Dental Supply Co. (“Burkhart”) since August 31, 2008 . Each class action complaint asserts a single count under Section 1 of the Sh erman Act, and seeks equitable relief, compensatory and treble damages, jointly and severally, and reasonable costs and expenses, including attorneys’ fees and expert fees. We intend to defend ourselves vigorously against these actions. We are unable to estimate the amount of potential losses, if any, from this matter. On August 31, 2012 , Archer and White Sales, Inc. (“Archer”) filed a complaint against Henry Schein, Inc. as well as Danaher Corporation and its subsidiaries Instrumentarium Dental, Inc., Dental Equipment, LLC, Kavo Dental Technologies, LLC and Dental Imaging Technologies Co rporation (collectively, the “Danaher Defendants”) in the United States District Court for the Eastern District of Texas, Civil Action No. 2:12-CV-00572-JRG, styled as an antitrust action under Section 1 of the Sherman Act, and the Texas Free Enterprise An titrust Act. Archer alleges a conspiracy between Henry Schein, Inc., an unnamed company and the Danaher Defendants to terminate or limit Archer’s distribution rights. On October 1, 2012, Henry Schein filed a motion for an order: (i) compelling Archer to arbitrate its claims against Henry Schein;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have appealed the Distric t Court’s order, and that appeal is pending. On August 1, 2017 , Archer filed an amended complaint, adding Patterson and Benco as defendants, and alleging that Henry Schein, Inc., Patterson, Benco and Burkhart conspired to fix prices and refuse 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 Archer seeks injunctive relief, and damages in an amount to be proved at trial, to be trebled with interest and costs, including attorneys’ fees, jointly and severally. We are unable to estimate the amount of potential losses, if any, from this matter. On October 30, 2017 , Archer filed a second amended complaint under seal, to add additional allegations that it believes support its claims . T he named parties and causes of action are the same as the August 1, 2017 amended complaint. Trial is currently scheduled for February 2018. We inte nd to defend ourselves vigorously against this action. On August 17, 2017 , IQ Dental Supply, Inc. (“IQ Dental”) filed a complaint in the United States District Court for the Eastern District of New York, entitled IQ Dental Supply, Inc. v. Henry Schein, Inc . , Patterson Companies, Inc. and Benco Dental Supply Company , Case No. 2:17-cv-4834. Plaintiff alleges that it is a distributor of dental supplies and equipment, and sells dental products through an online dental distribution platform operated by Sour ceOne Dental (“SourceOne ”). SourceOne had previously brought an antitrust lawsuit against the Company, Patterson and Benco which the Company settled in the second quarter of 2017 and which is described in the Company’s prior filings with the Securities an d Exchange Commission.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int of trad e in violation of Section 1 of the Sherm an Act, New York’s Donnelly Act and the New Jersey Antitrust Act, and also makes pendant state law claims for tortious interference with prospective business relations, civi l conspiracy and aiding and abetting. Plai ntiff seeks injunctive relief, compensatory, treble and punitive damages, jointly and severally, and reasonable costs and expenses, including attorneys’ fees and expert fees. We intend to vigorously defend ourselves against this action. We are unable to estimate the amount of potential losses, if any, from this matter. From time to time, we may become a party to other legal proceedings, including, without limitation, product liability claims, employment matters, commercial disputes, governmental inquiries and investigations (which may in some cases involve our entering into settlement arr 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financial condition or results of operations. As of September 30, 2017, we had accrued our best estimate of potential losses relating to claims that were probable to result in liability and for which we were able t o reasonably estimate a loss. This accrued amount, as well as related expenses, was not material to our financial position, results of operations or cash flows. Our method for determining estimated losses considers currently available facts, presently en acted laws and regulations and other factors, including probable recoveries from third parties.</t>
  </si>
  <si>
    <t>Subsequent Events</t>
  </si>
  <si>
    <t>Subsequent Events [Abstract]</t>
  </si>
  <si>
    <t>Subsequent Event</t>
  </si>
  <si>
    <t>Note 15 – Subsequent Event In October 2017, we sold our 21.4 % equity ownership of D4D Technologies LLC in exchange for cash and contingent consideration . As a result of this transaction, we expect to record a loss of approximately $ 17 million to $ 18 million, or $ 0.10 to $ 0.11 per diluted share, in the fourth quarter of 2017.</t>
  </si>
  <si>
    <t>Segment Data (Tables)</t>
  </si>
  <si>
    <t>Business segment information</t>
  </si>
  <si>
    <t>Three Months Ended Nine Months Ended September 30, September 24, September 30, September 24, 2017 2016 2017 2016 Net Sales: Health care distribution (1): Dental $ 1,478,730 $ 1,330,525 $ 4,372,055 $ 4,005,468 Animal health 882,580 790,279 2,586,850 2,415,290 Medical 690,761 639,648 1,861,074 1,716,590 Total health care distribution 3,052,071 2,760,452 8,819,979 8,137,348 Technology and value-added services (2) 109,012 104,696 323,510 313,386 Total $ 3,161,083 $ 2,865,148 $ 9,143,489 $ 8,450,734 *CS *CE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Three Months Ended Nine Months Ended September 30, September 24, September 30, September 24, 2017 2016 2017 2016 Operating Income: Health care distribution $ 181,612 $ 170,158 $ 521,278 $ 468,610 Technology and value-added services 31,936 30,563 96,900 88,982 Total $ 213,548 $ 200,721 $ 618,178 $ 557,592</t>
  </si>
  <si>
    <t>Debt (Tables)</t>
  </si>
  <si>
    <t>Private placement facilities</t>
  </si>
  <si>
    <t>Amount of Borrowing Borrowing Date of Borrowing Outstanding Rate Due Date September 2, 2010 $ 100,000 3.79 % September 2, 2020 January 20, 2012 50,000 3.45 January 20, 2024 January 20, 2012 (1) 35,714 3.09 January 20, 2022 December 24, 2012 50,000 3.00 December 24, 2024 June 2, 2014 100,000 3.19 June 2, 2021 June 16, 2017 100,000 3.42 June 16, 2027 September 15, 2017 100,000 3.52 September 15, 2029 Less: Deferred debt issuance costs (250) $ 535,464 (1) Annual repayments of approximately $7.1 million for this borrowing commenced on January 20, 2016.</t>
  </si>
  <si>
    <t>Schedule of long-term debt</t>
  </si>
  <si>
    <t>September 30, December 31, 2017 2016 Private placement facilities $ 535,464 $ 342,857 U.S. trade accounts receivable securitization 350,000 350,000 Note payable to bank at a weighted-average interest rate of 21.37% at December 31, 2016 - 47,957 Various collateralized and uncollateralized loans payable with interest, in varying installments through 2022 at interest rates ranging from 2.56% to 12.90% at September 30, 2017 and ranging from 2.56% to 12.90% at December 31, 2016 33,994 35,150 Capital lease obligations payable through 2029 with interest rates ranging from 0.84% to 19.79% at September 30, 2017 and ranging from 1.38% to 19.15% at December 31, 2016 5,381 5,416 Total 924,839 781,380 Less current maturities (17,247) (65,923) Total long-term debt $ 907,592 $ 715,457</t>
  </si>
  <si>
    <t>Redeemable Noncontrolling Interests (Tables)</t>
  </si>
  <si>
    <t>Change in fair value of redeemable noncontrolling interests</t>
  </si>
  <si>
    <t>September 30, December 31, 2017 2016 Balance, beginning of period $ 607,636 $ 542,194 Decrease in redeemable noncontrolling interests due to redemptions (40,638) (72,729) Increase in redeemable noncontrolling interests due to business acquisitions 25,209 58,172 Net income attributable to redeemable noncontrolling interests 35,398 48,760 Dividends declared (22,566) (32,973) Effect of foreign currency translation gain (loss) attributable to redeemable noncontrolling interests 7,961 (2,652) Change in fair value of redeemable securities 124,747 66,864 Balance, end of period $ 737,747 $ 607,636</t>
  </si>
  <si>
    <t>Comprehensive Income (Tables)</t>
  </si>
  <si>
    <t>Accumulated other comprehensive income, net of applicable taxes</t>
  </si>
  <si>
    <t>September 30, December 31, 2017 2016 Attributable to Redeemable noncontrolling interests: Foreign currency translation adjustment $ (5,064) $ (13,025) Attributable to noncontrolling interests: Foreign currency translation adjustment $ 184 $ (113) Attributable to Henry Schein, Inc.: Foreign currency translation loss $ (131,304) $ (296,212) Unrealized loss from foreign currency hedging activities (1,327) (53) Unrealized investment loss (2) - Pension adjustment loss (21,839) (20,776) Accumulated other comprehensive loss $ (154,472) $ (317,041) Total Accumulated other comprehensive loss $ (159,352) $ (330,179)</t>
  </si>
  <si>
    <t>Components of comprehensive income, net of applicable taxes</t>
  </si>
  <si>
    <t>Three Months Ended Nine Months Ended September 30, September 24, September 30, September 24, 2017 2016 2017 2016 Net income $ 150,948 $ 145,291 $ 450,783 $ 402,922 Foreign currency translation gain (loss) 58,916 (6,463) 173,166 (2,041) Tax effect - - - - Foreign currency translation gain (loss) 58,916 (6,463) 173,166 (2,041) Unrealized gain (loss) from foreign currency hedging activities 26 (803) (1,278) 1,316 Tax effect (60) 200 4 (290) Unrealized gain (loss) from foreign currency hedging activities (34) (603) (1,274) 1,026 Unrealized investment loss (3) - (3) - Tax effect 1 - 1 - Unrealized investment loss (2) - (2) - Pension adjustment gain (loss) (529) 280 (1,571) (13) Tax effect 176 (71) 508 23 Pension adjustment gain (loss) (353) 209 (1,063) 10 Comprehensive income $ 209,475 $ 138,434 $ 621,610 $ 401,917</t>
  </si>
  <si>
    <t>Components of foreign currency translation gain (loss) by foreign currency</t>
  </si>
  <si>
    <t>Foreign Currency Foreign Currency Translation Translation Gain (Loss) Gain (Loss) for the Three for the Three Months Ended FX Rate into USD Months Ended FX Rate into USD September 30, September 30, July 1, September 24, September 24, June 25, Currency 2017 2017 2017 2016 2016 2016 Euro $ 30,373 1.18 1.14 $ 3,755 1.12 1.12 British Pound 9,168 1.34 1.30 (17,161) 1.30 1.38 Australian Dollar 3,767 0.78 0.77 3,826 0.76 0.75 Canadian Dollar 5,640 0.80 0.77 (1,565) 0.76 0.77 Polish Zloty 940 0.27 0.27 2,044 0.26 0.25 Swiss Franc 407 1.03 1.04 189 1.03 1.03 Brazilian Real 6,400 0.32 0.30 826 0.31 0.30 All other currencies 2,221 1,623 Total $ 58,916 $ (6,463) Foreign Currency Foreign Currency Translation Translation Gain (Loss) Gain (Loss) for the Nine for the Nine Months Ended FX Rate into USD Months Ended FX Rate into USD September 30, September 30, December 31, September 24, September 24, December 26, Currency 2017 2017 2016 2016 2016 2015 Euro $ 95,715 1.18 1.05 $ 14,932 1.12 1.10 British Pound 24,712 1.34 1.23 (39,536) 1.30 1.49 Australian Dollar 16,220 0.78 0.72 9,268 0.76 0.73 Canadian Dollar 9,820 0.80 0.74 5,941 0.76 0.72 Polish Zloty 7,891 0.27 0.24 428 0.26 0.26 Swiss Franc 5,305 1.03 0.98 1,408 1.03 1.01 Brazilian Real 4,136 0.32 0.31 3,055 0.31 0.25 All other currencies 9,367 2,463 Total $ 173,166 $ (2,041)</t>
  </si>
  <si>
    <t>Total comprehensive income, net of applicable taxes</t>
  </si>
  <si>
    <t>Three Months Ended Nine Months Ended September 30, September 24, September 30, September 24, 2017 2016 2017 2016 Comprehensive income attributable to Henry Schein, Inc. $ 193,085 $ 126,140 $ 577,403 $ 365,321 Comprehensive income attributable to noncontrolling interests 372 165 848 519 Comprehensive income attributable to Redeemable noncontrolling interests 16,018 12,129 43,359 36,077 Comprehensive income $ 209,475 $ 138,434 $ 621,610 $ 401,917</t>
  </si>
  <si>
    <t>Fair Value Measurements (Tables)</t>
  </si>
  <si>
    <t>Fair value - assets and liabilities measured and recognized on a recurring basis</t>
  </si>
  <si>
    <t>September 30, 2017 Level 1 Level 2 Level 3 Total Assets: Derivative contracts $ - $ 6,191 $ - $ 6,191 Total assets $ - $ 6,191 $ - $ 6,191 Liabilities: Derivative contracts $ - $ 2,636 $ - $ 2,636 Total liabilities $ - $ 2,636 $ - $ 2,636 Redeemable noncontrolling interests $ - $ - $ 737,747 $ 737,747 *CS *CE December 31, 2016 Level 1 Level 2 Level 3 Total Assets: Derivative contracts $ - $ 1,240 $ - $ 1,240 Total assets $ - $ 1,240 $ - $ 1,240 Liabilities: Derivative contracts $ - $ 931 $ - $ 931 Total liabilities $ - $ 931 $ - $ 931 Redeemable noncontrolling interests $ - $ - $ 607,636 $ 607,636</t>
  </si>
  <si>
    <t>Plan of Restructuring (Tables)</t>
  </si>
  <si>
    <t>Schedule of restructuring reserve by type of cost</t>
  </si>
  <si>
    <t>Facility Severance Closing Costs Costs Other Total Balance, December 26, 2015 $ 9,103 $ 2,151 $ 811 $ 12,065 Provision 40,728 3,587 1,576 45,891 Payments and other adjustments (27,477) (3,284) (1,492) (32,253) Balance, December 31, 2016 $ 22,354 $ 2,454 $ 895 $ 25,703 Provision - - - - Payments (17,282) (935) (824) (19,041) Balance, September 30, 2017 $ 5,072 $ 1,519 $ 71 $ 6,662</t>
  </si>
  <si>
    <t>Schedule of restructuring reserve by segment</t>
  </si>
  <si>
    <t>Technology and Health Care Value-Added Distribution Services Total Balance, December 26, 2015 $ 12,062 $ 3 $ 12,065 Provision 44,082 1,809 45,891 Payments and other adjustments (30,906) (1,347) (32,253) Balance, December 31, 2016 $ 25,238 $ 465 $ 25,703 Provision - - - Payments (18,679) (362) (19,041) Balance, September 30, 2017 $ 6,559 $ 103 $ 6,662</t>
  </si>
  <si>
    <t>Earnings Per Share (Tables)</t>
  </si>
  <si>
    <t>Reconciliation of basic and diluted shares used to calculate earnings per share</t>
  </si>
  <si>
    <t>Three Months Ended Nine Months Ended September 30, September 24, September 30, September 24, 2017 2016 2017 2016 Basic 156,914 161,791 157,386 162,600 Effect of dilutive securities: Stock options, restricted stock and restricted stock units 1,357 1,919 1,480 2,035 Diluted 158,271 163,710 158,866 164,635</t>
  </si>
  <si>
    <t>Stock-Based Compensation (Tables)</t>
  </si>
  <si>
    <t>Summary of the stock option activity under the plans</t>
  </si>
  <si>
    <t>Weighted Average Weighted Remaining Average Contractual Aggregate Exercise Life in Intrinsic Shares Price Years Value Outstanding at beginning of period 353 $ 28.59 Granted - - Exercised (187) 27.63 Forfeited - - Outstanding at end of period 166 $ 29.67 0.5 $ 8,705 Options exercisable at end of period 166 $ 29.67 0.5 $ 8,705</t>
  </si>
  <si>
    <t>Status of non-vested restricted shares/units</t>
  </si>
  <si>
    <t>Time-Based Restricted Stock/Units Weighted Average Grant Date Fair Intrinsic Value Shares/Units Value Per Share Per Share Outstanding at beginning of period 1,339 $ 60.54 Granted 295 85.58 Vested (374) 47.13 Forfeited (22) 74.63 Outstanding at end of period 1,238 $ 70.30 $ 81.99 Performance-Based Restricted Stock/Units Weighted Average Grant Date Fair Intrinsic Value Shares/Units Value Per Share Per Share Outstanding at beginning of period 1,849 $ 54.05 Granted 343 83.02 Vested (850) 54.88 Forfeited (18) 79.68 Outstanding at end of period 1,324 $ 62.38 $ 81.99</t>
  </si>
  <si>
    <t>Supplemental Cash Flow Information (Tables)</t>
  </si>
  <si>
    <t>Cash paid for interest and income taxes</t>
  </si>
  <si>
    <t>Nine Months Ended September 30, September 24, 2017 2016 Interest $ 33,640 $ 21,187 Income taxes 179,445 152,351</t>
  </si>
  <si>
    <t>Basis of Presentation (Details) - Common Stock [Member]</t>
  </si>
  <si>
    <t>Aug. 16, 2017</t>
  </si>
  <si>
    <t>Stock split, conversion ratio</t>
  </si>
  <si>
    <t>Stock split, description</t>
  </si>
  <si>
    <t>On August 16, 2017, we announced that our Board of Directors approved a 2-for-1 split of our common stock. Each Henry Schein, Inc. stockholder of record at the close of business on September 1, 2017 received a dividend of one additional share for every share held.  Trading began on a split-adjusted basis on September 15, 2017 and has been retroactively reflected for all periods presented in this Form 10-Q.</t>
  </si>
  <si>
    <t>Segment Data (Details) $ in Thousands</t>
  </si>
  <si>
    <t>Sep. 30, 2017USD ($)number</t>
  </si>
  <si>
    <t>Sep. 24, 2016USD ($)</t>
  </si>
  <si>
    <t>Number of reportable segments | number</t>
  </si>
  <si>
    <t>Number of countries served globally | number</t>
  </si>
  <si>
    <t>Segment Reporting Information [Line Items]</t>
  </si>
  <si>
    <t>Health Care Distribution [Member]</t>
  </si>
  <si>
    <t>[1]</t>
  </si>
  <si>
    <t>Health Care Distribution [Member] | Dental [Member]</t>
  </si>
  <si>
    <t>Health Care Distribution [Member] | Animal Health [Member]</t>
  </si>
  <si>
    <t>Health Care Distribution [Member] | Medical [Member]</t>
  </si>
  <si>
    <t>Technology and Value-Added Services [Member]</t>
  </si>
  <si>
    <t>[2]</t>
  </si>
  <si>
    <t>Consists of consumable products, small equipment, laboratory products, large equipment, equipment repair services, branded and generic pharmaceuticals, vaccines, surgical products, diagnostic tests, infection-control products and vitamins.</t>
  </si>
  <si>
    <t>Consists of practice management software and other value-added products, which are distributed primarily to health care providers, and financial services on a non-recourse basis, e-services, continuing education services for practitioners, consulting and other services.</t>
  </si>
  <si>
    <t>Debt - Bank Credit Lines (Details) - USD ($) $ in Millions</t>
  </si>
  <si>
    <t>4 Months Ended</t>
  </si>
  <si>
    <t>Apr. 18, 2017</t>
  </si>
  <si>
    <t>Line of Credit Facility [Line Items]</t>
  </si>
  <si>
    <t>Weighted average interest rate on borrowings under credit lines at period end (in hundredths)</t>
  </si>
  <si>
    <t>2.09%</t>
  </si>
  <si>
    <t>1.61%</t>
  </si>
  <si>
    <t>Revolving credit facility maturing in April 2022 [Member]</t>
  </si>
  <si>
    <t>Revolving credit facility borrowing capacity</t>
  </si>
  <si>
    <t>Revolving credit facility expiration date</t>
  </si>
  <si>
    <t>Apr. 1,
		2022</t>
  </si>
  <si>
    <t>Line of credit facility, amount outstanding</t>
  </si>
  <si>
    <t>Outstanding letters of credit provided to third parties</t>
  </si>
  <si>
    <t>Revolving Credit Facility maturing in September 2019 [Member]</t>
  </si>
  <si>
    <t>Extinguishment Of Line of Credit</t>
  </si>
  <si>
    <t>Sep. 1,
		2019</t>
  </si>
  <si>
    <t>Various other short-term bank credit lines [Member]</t>
  </si>
  <si>
    <t>Debt - Private Placement Facilities (Details) - Private placement facilities [Member] $ in Billions</t>
  </si>
  <si>
    <t>Debt Instrument [Line Items]</t>
  </si>
  <si>
    <t>Debt instrument, maximum borrowing capacity</t>
  </si>
  <si>
    <t>Debt instrument, maturity date</t>
  </si>
  <si>
    <t>Sep. 15,
		2020</t>
  </si>
  <si>
    <t>Minimum [Member]</t>
  </si>
  <si>
    <t>Term of issuances under private placement facilities</t>
  </si>
  <si>
    <t>5 years</t>
  </si>
  <si>
    <t>Maximum [Member]</t>
  </si>
  <si>
    <t>15 years</t>
  </si>
  <si>
    <t>Average term of issuances under private placement facilities</t>
  </si>
  <si>
    <t>12 years</t>
  </si>
  <si>
    <t>Debt - Private Placement Borrowings (Details) - USD ($) $ in Thousands</t>
  </si>
  <si>
    <t>Total long-term debt</t>
  </si>
  <si>
    <t>Private Placement Facilities [Member]</t>
  </si>
  <si>
    <t>Less: Deferred debt issuance costs</t>
  </si>
  <si>
    <t>Debt Instrument, Maturity Date</t>
  </si>
  <si>
    <t>Private Placement Facilities [Member] | Private placement facilities maturing in September 2020 [Member]</t>
  </si>
  <si>
    <t>Debt Instrument, Issuance Date</t>
  </si>
  <si>
    <t>Sep. 2,
		2010</t>
  </si>
  <si>
    <t>Borrowing Rate</t>
  </si>
  <si>
    <t>3.79%</t>
  </si>
  <si>
    <t>Sep. 2,
		2020</t>
  </si>
  <si>
    <t>Private Placement Facilities [Member] | Private placement facilities maturing in January 2024 [Member]</t>
  </si>
  <si>
    <t>Jan. 20,
		2012</t>
  </si>
  <si>
    <t>3.45%</t>
  </si>
  <si>
    <t>Jan. 20,
		2024</t>
  </si>
  <si>
    <t>Private Placement Facilities [Member] | Private placement facilities maturing in January 2022 [Member]</t>
  </si>
  <si>
    <t>3.09%</t>
  </si>
  <si>
    <t>Jan. 20,
		2022</t>
  </si>
  <si>
    <t>Private placement facility, frequency of periodic payment</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September 2029 [Member]</t>
  </si>
  <si>
    <t>Sep. 15,
		2017</t>
  </si>
  <si>
    <t>3.52%</t>
  </si>
  <si>
    <t>Sep. 15,
		2029</t>
  </si>
  <si>
    <t>Annual repayments of approximately $7.1 million for this borrowing commenced on January 20, 2016.</t>
  </si>
  <si>
    <t>Debt - U.S. Trade Accounts Receivable Securitization (Details) - USD ($) $ in Thousands</t>
  </si>
  <si>
    <t>5 Months Ended</t>
  </si>
  <si>
    <t>6 Months Ended</t>
  </si>
  <si>
    <t>12 Months Ended</t>
  </si>
  <si>
    <t>Jun. 01, 2016</t>
  </si>
  <si>
    <t>Jul. 06, 2017</t>
  </si>
  <si>
    <t>Apr. 17, 2013</t>
  </si>
  <si>
    <t>Repayments of Long-term Debt</t>
  </si>
  <si>
    <t>Long-term Debt and Capital Lease Obligations, Including Current Maturities</t>
  </si>
  <si>
    <t>U.S. trade accounts receivable securitization [Member]</t>
  </si>
  <si>
    <t>Pricing commitment period</t>
  </si>
  <si>
    <t>3 years</t>
  </si>
  <si>
    <t>Apr. 29,
		2019</t>
  </si>
  <si>
    <t>Apr. 29,
		2020</t>
  </si>
  <si>
    <t>Debt Instrument Maximum Borrowing Capacity</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verage Asset Backed Commercial Paper Rate [Member]</t>
  </si>
  <si>
    <t>Debt instrument, variable rate basis at period end</t>
  </si>
  <si>
    <t>1.34%</t>
  </si>
  <si>
    <t>1.01%</t>
  </si>
  <si>
    <t>Debt instrument, basis spread on variable rate</t>
  </si>
  <si>
    <t>0.75%</t>
  </si>
  <si>
    <t>Debt instrument, interest rate at period end</t>
  </si>
  <si>
    <t>1.76%</t>
  </si>
  <si>
    <t>Debt - Long-term Debt (Details) - USD ($) $ in Thousands</t>
  </si>
  <si>
    <t>Long-term debt and capital lease obligations including current maturities</t>
  </si>
  <si>
    <t>Less current maturities</t>
  </si>
  <si>
    <t>U S Trade Accounts Receivable Securitization [Member]</t>
  </si>
  <si>
    <t>Notes Payable to Banks [Member]</t>
  </si>
  <si>
    <t>Long-term Debt, Weighted Average Interest Rate</t>
  </si>
  <si>
    <t>21.37%</t>
  </si>
  <si>
    <t>Loans Payable [Member]</t>
  </si>
  <si>
    <t>Loans Payable [Member] | Minimum [Member]</t>
  </si>
  <si>
    <t>Debt Instrument, Interest Rate, Stated Percentage</t>
  </si>
  <si>
    <t>2.56%</t>
  </si>
  <si>
    <t>Loans Payable [Member] | Maximum [Member]</t>
  </si>
  <si>
    <t>12.90%</t>
  </si>
  <si>
    <t>Capital Lease Obligations [Member]</t>
  </si>
  <si>
    <t>Capital Lease Obligations [Member] | Minimum [Member]</t>
  </si>
  <si>
    <t>0.84%</t>
  </si>
  <si>
    <t>1.38%</t>
  </si>
  <si>
    <t>Capital Lease Obligations [Member] | Maximum [Member]</t>
  </si>
  <si>
    <t>19.79%</t>
  </si>
  <si>
    <t>19.15%</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Attributable to Redeemable noncontrolling interests:</t>
  </si>
  <si>
    <t>Foreign currency translation adjustment</t>
  </si>
  <si>
    <t>Attributable to noncontrolling interests:</t>
  </si>
  <si>
    <t>Attributable to Henry Schein, Inc.:</t>
  </si>
  <si>
    <t>Total Accumulated other comprehensive income (loss)</t>
  </si>
  <si>
    <t>Components of comprehensive income [Abstract]</t>
  </si>
  <si>
    <t>Tax effect</t>
  </si>
  <si>
    <t>Comprehensive income</t>
  </si>
  <si>
    <t>Comprehensive Income - Foreign Currency Translation Gain (Loss) Components (Details) $ in Thousands</t>
  </si>
  <si>
    <t>Jul. 01, 2017</t>
  </si>
  <si>
    <t>Jun. 25, 2016</t>
  </si>
  <si>
    <t>Dec. 26, 2015</t>
  </si>
  <si>
    <t>Accumulated Other Comprehensive Income (Loss) [Line Items]</t>
  </si>
  <si>
    <t>Euro</t>
  </si>
  <si>
    <t>FX rate into USD</t>
  </si>
  <si>
    <t>British Pound</t>
  </si>
  <si>
    <t>Australian Dollar</t>
  </si>
  <si>
    <t>Canadian Dollar</t>
  </si>
  <si>
    <t>Polish Zloty</t>
  </si>
  <si>
    <t>Swiss Franc</t>
  </si>
  <si>
    <t>Brazilian Real</t>
  </si>
  <si>
    <t>All other currencie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Fair Value Measurements (Details) - USD ($) $ in Thousands</t>
  </si>
  <si>
    <t>Attributable To Redeemable Noncontrolling Interests [Abstract]</t>
  </si>
  <si>
    <t>Estimate of Fair Value Measurement [Member]</t>
  </si>
  <si>
    <t>Debt Instrument, Fair Value Disclosure [Abstract]</t>
  </si>
  <si>
    <t>Fair value of deb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Plan of Restructuring - Narrative (Details) $ in Thousands</t>
  </si>
  <si>
    <t>Dec. 31, 2016USD ($)positions</t>
  </si>
  <si>
    <t>Dec. 26, 2015USD ($)</t>
  </si>
  <si>
    <t>Nov. 06, 2014</t>
  </si>
  <si>
    <t>Restructuring Cost and Reserve [Line Items]</t>
  </si>
  <si>
    <t>Restructuring Charges, pre-tax</t>
  </si>
  <si>
    <t>November 2014 restructuring initiative [Member]</t>
  </si>
  <si>
    <t>Restructuring and Related Cost, Number of Positions Eliminated, Inception to Date | positions</t>
  </si>
  <si>
    <t>Restructuring and Related Cost, Number of Positions Eliminated, Inception to Date Percent</t>
  </si>
  <si>
    <t>4.00%</t>
  </si>
  <si>
    <t>November 2014 restructuring initiative [Member] | Minimum [Member]</t>
  </si>
  <si>
    <t>Restructuring And Related Cost Expected Percentage Of Workforce Eliminated</t>
  </si>
  <si>
    <t>2.00%</t>
  </si>
  <si>
    <t>November 2014 restructuring initiative [Member] | Maximum [Member]</t>
  </si>
  <si>
    <t>Plan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Healthcare Distribution [Member]</t>
  </si>
  <si>
    <t>Technology [Member]</t>
  </si>
  <si>
    <t>Employee Severance [Member]</t>
  </si>
  <si>
    <t>Facility Closing [Member]</t>
  </si>
  <si>
    <t>Other Restructuring [Member]</t>
  </si>
  <si>
    <t>Earnings Per Share (Details) - shares shares in Thousands</t>
  </si>
  <si>
    <t>Effect of dilutive securities:</t>
  </si>
  <si>
    <t>Stock options, restricted stock and restricted stock units (in shares)</t>
  </si>
  <si>
    <t>Income Taxes (Details) - USD ($) $ in Thousands</t>
  </si>
  <si>
    <t>Effective tax rate (in hundredths)</t>
  </si>
  <si>
    <t>26.30%</t>
  </si>
  <si>
    <t>29.00%</t>
  </si>
  <si>
    <t>Unrecognized tax benefits</t>
  </si>
  <si>
    <t>Unrecognized tax benefits that would affect the effective tax rate if recognized</t>
  </si>
  <si>
    <t>Total interest</t>
  </si>
  <si>
    <t>Total penalties</t>
  </si>
  <si>
    <t>Other Information Pertaining to Income Taxes</t>
  </si>
  <si>
    <t>The tax years subject to examination by major tax jurisdictions include the years 2012 and forward by the U.S. Internal Revenue Service (“IRS”), as well as the years 2008 and forward for certain states and certain foreign jurisdictions.  We are currently under audit for the years 2012 and 2013.  During the quarter ended December 31, 2016, we reached a settlement on a portion of the IRS audit of tax years 2012 and 2013. Additionally, during the quarter ended December 31, 2016 we filed a Mutual Agreement Procedure request with the IRS for assistance from the U.S. Competent Authority for an open transfer pricing matter.  We received a 30-Day Letter from the IRS during the quarter ended April 1, 2017 for the remaining open audit matters for the years 2012 and 2013.  We have filed a protest with the Appellate Division regarding these matters during the second quarter of 2017.  We do not expect this to have a material adverse effect on our consolidated financial condition, liquidity or results of operations.</t>
  </si>
  <si>
    <t>Income Tax Examination [Line Items]</t>
  </si>
  <si>
    <t>Income Tax Expense (Benefit)</t>
  </si>
  <si>
    <t>Accounting Standards Update 2016-09 [Member]</t>
  </si>
  <si>
    <t>Internal Revenue Service (IRS) [Member] | Adjustments for New Accounting Pronouncement [Member]</t>
  </si>
  <si>
    <t>Income Tax Examination, Liability (Refund) Adjustment from Settlement with Taxing Authority</t>
  </si>
  <si>
    <t>Derivatives and Hedging Activities (Details)</t>
  </si>
  <si>
    <t>Maximum duration of foreign currency forward contracts</t>
  </si>
  <si>
    <t>18 months</t>
  </si>
  <si>
    <t>Stock-Based Compensation - Narrative (Details) - USD ($) $ in Millions</t>
  </si>
  <si>
    <t>Pre-tax share-based compensation expense</t>
  </si>
  <si>
    <t>After-tax share-based compensation expense</t>
  </si>
  <si>
    <t>Total unrecognized compensation cost related to non-vested awards</t>
  </si>
  <si>
    <t>Weighted-average period of recognition for unrecognized compensation costs on nonvested awards (in years)</t>
  </si>
  <si>
    <t>2 years 2 months 12 days</t>
  </si>
  <si>
    <t>Time Based Restricted Stock Restricted Units [Member] | 2013 Stock Incentive Plan, as amended [Member]</t>
  </si>
  <si>
    <t>Share-based Compensation Arrangement by Share-based Payment Award [Line Items]</t>
  </si>
  <si>
    <t>Share-based Compensation Arrangement by Share-based Payment Award, Award Vesting Period</t>
  </si>
  <si>
    <t>4 years</t>
  </si>
  <si>
    <t>Time Based Restricted Stock Restricted Units [Member] | 2015 Non-Employee Director Stock Incentive Plan [Member]</t>
  </si>
  <si>
    <t>12 months</t>
  </si>
  <si>
    <t>Performance Based Restricted Stock Restricted Units [Member]</t>
  </si>
  <si>
    <t>Period Over Which Earnings Per Share Performance Is Measured Against Specified Targets</t>
  </si>
  <si>
    <t>Stock-Based Compensation - Stock Option Activity (Details) - Employee and director stock options [Member] $ / shares in Units, shares in Thousands, $ in Thousands</t>
  </si>
  <si>
    <t>Sep. 30, 2017USD ($)$ / sharesshares</t>
  </si>
  <si>
    <t>Share-based Compensation Arrangement by Share-based Payment Award, Options, Outstanding [Roll Forward]</t>
  </si>
  <si>
    <t>Outstanding at beginning of period (in shares) | shares</t>
  </si>
  <si>
    <t>Granted (in shares) | shares</t>
  </si>
  <si>
    <t>Exercised (in shares) | shares</t>
  </si>
  <si>
    <t>Forfeited (in shares) | shares</t>
  </si>
  <si>
    <t>Outstanding at end of period (in shares) | shares</t>
  </si>
  <si>
    <t>Ending balance, options exercisable (in shares) | shares</t>
  </si>
  <si>
    <t>Share-based Compensation Arrangement by Share-based Payment Award, Options, Outstanding, Weighted Average Exercise Price [Abstract]</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nding balance, options exercisable (in dollars per share) | $ / shares</t>
  </si>
  <si>
    <t>Share-based Compensation Arrangement by Share-based Payment Award, Options, Additional Disclosures [Abstract]</t>
  </si>
  <si>
    <t>Weighted average remaining contractual life, options outstanding (in years)</t>
  </si>
  <si>
    <t>6 months</t>
  </si>
  <si>
    <t>Weighted average remaining contractual life, options exercisable (in years)</t>
  </si>
  <si>
    <t>Stock option outstanding aggregate intrinsic value as of period end | $</t>
  </si>
  <si>
    <t>Stock option exercisable aggregate intrinsic value as of period end | $</t>
  </si>
  <si>
    <t>Stock-Based Compensation - Resticted Stock Activity (Details) shares in Thousands</t>
  </si>
  <si>
    <t>Sep. 30, 2017$ / sharesshares</t>
  </si>
  <si>
    <t>Time Based Restricted Stock Restricted Units [Member]</t>
  </si>
  <si>
    <t>Share-based Compensation Arrangement by Share-based Payment Award, Equity Instruments Other than Options, Nonvested, Number of Shares [Roll Forward]</t>
  </si>
  <si>
    <t>Beginning balance outstanding (in shares) | shares</t>
  </si>
  <si>
    <t>Vested (in shares) | shares</t>
  </si>
  <si>
    <t>Ending balance outstanding (in shares) | shares</t>
  </si>
  <si>
    <t>Share-based Compensation Arrangement by Share-based Payment Award, Equity Instruments Other than Options, Nonvested, Weighted Average Grant Date Fair Value [Abstract]</t>
  </si>
  <si>
    <t>Beginning balance outstanding (in dollars per share)</t>
  </si>
  <si>
    <t>Granted (in dollars per share)</t>
  </si>
  <si>
    <t>Vested (in dollars per share)</t>
  </si>
  <si>
    <t>Forfeited (in dollars per share)</t>
  </si>
  <si>
    <t>Ending balance outstanding (in dollars per share)</t>
  </si>
  <si>
    <t>Intrinsic value (in dollars per share)</t>
  </si>
  <si>
    <t>Supplemental Cash Flow Information (Details) - USD ($) $ in Thousands</t>
  </si>
  <si>
    <t>Supplemental Cash Flow Information [Abstract]</t>
  </si>
  <si>
    <t>Interest</t>
  </si>
  <si>
    <t>Business Acquisition, increased ownership, non-cash transaction</t>
  </si>
  <si>
    <t>Legal Proceedings (Details)</t>
  </si>
  <si>
    <t>Oct. 30, 2017</t>
  </si>
  <si>
    <t>Loss Contingency, Information about Litigation Matters [Abstract]</t>
  </si>
  <si>
    <t>Loss Contingency, Management's Assessment and Process</t>
  </si>
  <si>
    <t>As of September 30, 2017,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Class Action Complaints Against Patterson Companies, Inc., Benco Dental Supply Co. and Henry Schein, Inc. [Member]</t>
  </si>
  <si>
    <t>Loss Contingency, Lawsuit Filing Date</t>
  </si>
  <si>
    <t>Loss Contingency, Name of Defendant</t>
  </si>
  <si>
    <t>Patterson Companies, Inc. (“Patterson”), Benco Dental Supply Co. (“Benco”) and Henry Schein, Inc</t>
  </si>
  <si>
    <t>Loss Contingency, Name of Plaintiff</t>
  </si>
  <si>
    <t>class action complaints</t>
  </si>
  <si>
    <t>Loss Contingency, Allegations</t>
  </si>
  <si>
    <t>Each of these complaints allege, among other things, that defendants conspired to fix prices, allocate customers and foreclose competitors by boycotting manufacturers, state dental associations and others that deal with defendants’ competitors.</t>
  </si>
  <si>
    <t>Archer and White Sales, Inc. v. collectively, the Danaher Defendants [Member]</t>
  </si>
  <si>
    <t>August 31, 2012</t>
  </si>
  <si>
    <t>Henry Schein, Inc. as well as Danaher Corporation and its subsidiaries Instrumentarium Dental, Inc., Dental Equipment, LLC, Kavo Dental Technologies, LLC and Dental Imaging Technologies Corporation (collectively, the “Danaher Defendants”)</t>
  </si>
  <si>
    <t>Archer and White Sales, Inc.</t>
  </si>
  <si>
    <t>Archer alleges a conspiracy between Henry Schein, Inc., an unnamed company and the Danaher Defendants to terminate or limit Archer’s distribution rights.</t>
  </si>
  <si>
    <t>Archer filed amended complaint adding Patterson and Benco as Defendants [Member]</t>
  </si>
  <si>
    <t>August 1, 2017</t>
  </si>
  <si>
    <t>Patterson Companies, Inc. (“Patterson”), Benco Dental Supply Co. (“Benco”)</t>
  </si>
  <si>
    <t>alleging that Henry Schein, Inc., Patterson, Benco and Burkhart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si>
  <si>
    <t>Archer filed second amended complaint under seal [Member] | Subsequent Event [Member]</t>
  </si>
  <si>
    <t>October 30, 2017</t>
  </si>
  <si>
    <t>Henry Schein, Inc. as well as Danaher Corporation and its subsidiaries Instrumentarium Dental, Inc., Dental Equipment, LLC, Kavo Dental Technologies, LLC and Dental Imaging Technologies Corporation (collectively, the “Danaher Defendants”), Patterson Companies, Inc. (“Patterson”), Benco Dental Supply Co. (“Benco”)</t>
  </si>
  <si>
    <t>additional allegations that it believes support its claims</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Subsequent Events (Details) - D4D Technologies LLC [Member] - Disposal Group, Disposed of by Sale, Not Discontinued Operations [Member] - USD ($)</t>
  </si>
  <si>
    <t>1 Months Ended</t>
  </si>
  <si>
    <t>Dec. 30, 2017</t>
  </si>
  <si>
    <t>Minimum [Member] | Scenario, Forecast [Member]</t>
  </si>
  <si>
    <t>Subsequent Event [Line Items]</t>
  </si>
  <si>
    <t>Equity Method Investment, Realized loss on disposal</t>
  </si>
  <si>
    <t>Equity Method Investment, realized loss on disposal, per diluted share</t>
  </si>
  <si>
    <t>Maximum [Member] | Scenario, Forecast [Member]</t>
  </si>
  <si>
    <t>Subsequent Event [Member]</t>
  </si>
  <si>
    <t>Equity Method Investment, Ownership Percentage, Sold</t>
  </si>
  <si>
    <t>21.4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00022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6" t="n">
        <v>156954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879</v>
      </c>
      <c r="C3" s="7" t="n">
        <v>62381</v>
      </c>
    </row>
    <row r="4" spans="1:3">
      <c r="A4" s="4" t="s">
        <v>33</v>
      </c>
      <c r="B4" s="6" t="n">
        <v>1544582</v>
      </c>
      <c r="C4" s="6" t="n">
        <v>1254139</v>
      </c>
    </row>
    <row r="5" spans="1:3">
      <c r="A5" s="4" t="s">
        <v>34</v>
      </c>
      <c r="B5" s="6" t="n">
        <v>1692256</v>
      </c>
      <c r="C5" s="6" t="n">
        <v>1635750</v>
      </c>
    </row>
    <row r="6" spans="1:3">
      <c r="A6" s="4" t="s">
        <v>35</v>
      </c>
      <c r="B6" s="6" t="n">
        <v>465812</v>
      </c>
      <c r="C6" s="6" t="n">
        <v>360510</v>
      </c>
    </row>
    <row r="7" spans="1:3">
      <c r="A7" s="4" t="s">
        <v>36</v>
      </c>
      <c r="B7" s="6" t="n">
        <v>3782529</v>
      </c>
      <c r="C7" s="6" t="n">
        <v>3312780</v>
      </c>
    </row>
    <row r="8" spans="1:3">
      <c r="A8" s="4" t="s">
        <v>37</v>
      </c>
      <c r="B8" s="6" t="n">
        <v>361708</v>
      </c>
      <c r="C8" s="6" t="n">
        <v>333906</v>
      </c>
    </row>
    <row r="9" spans="1:3">
      <c r="A9" s="4" t="s">
        <v>38</v>
      </c>
      <c r="B9" s="6" t="n">
        <v>2224657</v>
      </c>
      <c r="C9" s="6" t="n">
        <v>2019740</v>
      </c>
    </row>
    <row r="10" spans="1:3">
      <c r="A10" s="4" t="s">
        <v>39</v>
      </c>
      <c r="B10" s="6" t="n">
        <v>666997</v>
      </c>
      <c r="C10" s="6" t="n">
        <v>621180</v>
      </c>
    </row>
    <row r="11" spans="1:3">
      <c r="A11" s="4" t="s">
        <v>40</v>
      </c>
      <c r="B11" s="6" t="n">
        <v>450770</v>
      </c>
      <c r="C11" s="6" t="n">
        <v>442790</v>
      </c>
    </row>
    <row r="12" spans="1:3">
      <c r="A12" s="4" t="s">
        <v>41</v>
      </c>
      <c r="B12" s="6" t="n">
        <v>7486661</v>
      </c>
      <c r="C12" s="6" t="n">
        <v>6730396</v>
      </c>
    </row>
    <row r="13" spans="1:3">
      <c r="A13" s="3" t="s">
        <v>42</v>
      </c>
    </row>
    <row r="14" spans="1:3">
      <c r="A14" s="4" t="s">
        <v>43</v>
      </c>
      <c r="B14" s="6" t="n">
        <v>1029138</v>
      </c>
      <c r="C14" s="6" t="n">
        <v>977249</v>
      </c>
    </row>
    <row r="15" spans="1:3">
      <c r="A15" s="4" t="s">
        <v>44</v>
      </c>
      <c r="B15" s="6" t="n">
        <v>631865</v>
      </c>
      <c r="C15" s="6" t="n">
        <v>437476</v>
      </c>
    </row>
    <row r="16" spans="1:3">
      <c r="A16" s="4" t="s">
        <v>45</v>
      </c>
      <c r="B16" s="6" t="n">
        <v>17247</v>
      </c>
      <c r="C16" s="6" t="n">
        <v>65923</v>
      </c>
    </row>
    <row r="17" spans="1:3">
      <c r="A17" s="3" t="s">
        <v>46</v>
      </c>
    </row>
    <row r="18" spans="1:3">
      <c r="A18" s="4" t="s">
        <v>47</v>
      </c>
      <c r="B18" s="6" t="n">
        <v>251849</v>
      </c>
      <c r="C18" s="6" t="n">
        <v>266463</v>
      </c>
    </row>
    <row r="19" spans="1:3">
      <c r="A19" s="4" t="s">
        <v>48</v>
      </c>
      <c r="B19" s="6" t="n">
        <v>148627</v>
      </c>
      <c r="C19" s="6" t="n">
        <v>151750</v>
      </c>
    </row>
    <row r="20" spans="1:3">
      <c r="A20" s="4" t="s">
        <v>49</v>
      </c>
      <c r="B20" s="6" t="n">
        <v>358421</v>
      </c>
      <c r="C20" s="6" t="n">
        <v>391785</v>
      </c>
    </row>
    <row r="21" spans="1:3">
      <c r="A21" s="4" t="s">
        <v>50</v>
      </c>
      <c r="B21" s="6" t="n">
        <v>2437147</v>
      </c>
      <c r="C21" s="6" t="n">
        <v>2290646</v>
      </c>
    </row>
    <row r="22" spans="1:3">
      <c r="A22" s="4" t="s">
        <v>51</v>
      </c>
      <c r="B22" s="6" t="n">
        <v>907592</v>
      </c>
      <c r="C22" s="6" t="n">
        <v>715457</v>
      </c>
    </row>
    <row r="23" spans="1:3">
      <c r="A23" s="4" t="s">
        <v>52</v>
      </c>
      <c r="B23" s="6" t="n">
        <v>91786</v>
      </c>
      <c r="C23" s="6" t="n">
        <v>51589</v>
      </c>
    </row>
    <row r="24" spans="1:3">
      <c r="A24" s="4" t="s">
        <v>53</v>
      </c>
      <c r="B24" s="6" t="n">
        <v>292179</v>
      </c>
      <c r="C24" s="6" t="n">
        <v>264264</v>
      </c>
    </row>
    <row r="25" spans="1:3">
      <c r="A25" s="4" t="s">
        <v>54</v>
      </c>
      <c r="B25" s="6" t="n">
        <v>3728704</v>
      </c>
      <c r="C25" s="6" t="n">
        <v>3321956</v>
      </c>
    </row>
    <row r="26" spans="1:3">
      <c r="A26" s="4" t="s">
        <v>55</v>
      </c>
      <c r="B26" s="6" t="n">
        <v>737747</v>
      </c>
      <c r="C26" s="6" t="n">
        <v>607636</v>
      </c>
    </row>
    <row r="27" spans="1:3">
      <c r="A27" s="4" t="s">
        <v>56</v>
      </c>
      <c r="B27" s="4" t="s">
        <v>57</v>
      </c>
      <c r="C27" s="4" t="s">
        <v>57</v>
      </c>
    </row>
    <row r="28" spans="1:3">
      <c r="A28" s="3" t="s">
        <v>58</v>
      </c>
    </row>
    <row r="29" spans="1:3">
      <c r="A29" s="4" t="s">
        <v>59</v>
      </c>
      <c r="B29" s="6" t="n">
        <v>0</v>
      </c>
      <c r="C29" s="6" t="n">
        <v>0</v>
      </c>
    </row>
    <row r="30" spans="1:3">
      <c r="A30" s="4" t="s">
        <v>60</v>
      </c>
      <c r="B30" s="6" t="n">
        <v>1570</v>
      </c>
      <c r="C30" s="6" t="n">
        <v>1588</v>
      </c>
    </row>
    <row r="31" spans="1:3">
      <c r="A31" s="4" t="s">
        <v>61</v>
      </c>
      <c r="B31" s="6" t="n">
        <v>0</v>
      </c>
      <c r="C31" s="6" t="n">
        <v>126742</v>
      </c>
    </row>
    <row r="32" spans="1:3">
      <c r="A32" s="4" t="s">
        <v>62</v>
      </c>
      <c r="B32" s="6" t="n">
        <v>3164541</v>
      </c>
      <c r="C32" s="6" t="n">
        <v>2981777</v>
      </c>
    </row>
    <row r="33" spans="1:3">
      <c r="A33" s="4" t="s">
        <v>63</v>
      </c>
      <c r="B33" s="6" t="n">
        <v>-154472</v>
      </c>
      <c r="C33" s="6" t="n">
        <v>-317041</v>
      </c>
    </row>
    <row r="34" spans="1:3">
      <c r="A34" s="4" t="s">
        <v>64</v>
      </c>
      <c r="B34" s="6" t="n">
        <v>3011639</v>
      </c>
      <c r="C34" s="6" t="n">
        <v>2793066</v>
      </c>
    </row>
    <row r="35" spans="1:3">
      <c r="A35" s="4" t="s">
        <v>65</v>
      </c>
      <c r="B35" s="6" t="n">
        <v>8571</v>
      </c>
      <c r="C35" s="6" t="n">
        <v>7738</v>
      </c>
    </row>
    <row r="36" spans="1:3">
      <c r="A36" s="4" t="s">
        <v>66</v>
      </c>
      <c r="B36" s="6" t="n">
        <v>3020210</v>
      </c>
      <c r="C36" s="6" t="n">
        <v>2800804</v>
      </c>
    </row>
    <row r="37" spans="1:3">
      <c r="A37" s="4" t="s">
        <v>67</v>
      </c>
      <c r="B37" s="7" t="n">
        <v>7486661</v>
      </c>
      <c r="C37" s="7" t="n">
        <v>6730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31</v>
      </c>
    </row>
    <row r="3" spans="1:3">
      <c r="A3" s="4" t="s">
        <v>69</v>
      </c>
      <c r="B3" s="7" t="n">
        <v>96953</v>
      </c>
      <c r="C3" s="7" t="n">
        <v>90329</v>
      </c>
    </row>
    <row r="4" spans="1:3">
      <c r="A4" s="3" t="s">
        <v>58</v>
      </c>
    </row>
    <row r="5" spans="1:3">
      <c r="A5" s="4" t="s">
        <v>70</v>
      </c>
      <c r="B5" s="8" t="n">
        <v>0.01</v>
      </c>
      <c r="C5" s="8" t="n">
        <v>0.01</v>
      </c>
    </row>
    <row r="6" spans="1:3">
      <c r="A6" s="4" t="s">
        <v>71</v>
      </c>
      <c r="B6" s="6" t="n">
        <v>1000000</v>
      </c>
      <c r="C6" s="6" t="n">
        <v>1000000</v>
      </c>
    </row>
    <row r="7" spans="1:3">
      <c r="A7" s="4" t="s">
        <v>72</v>
      </c>
      <c r="B7" s="6" t="n">
        <v>0</v>
      </c>
      <c r="C7" s="6" t="n">
        <v>0</v>
      </c>
    </row>
    <row r="8" spans="1:3">
      <c r="A8" s="4" t="s">
        <v>73</v>
      </c>
      <c r="B8" s="8" t="n">
        <v>0.01</v>
      </c>
      <c r="C8" s="8" t="n">
        <v>0.01</v>
      </c>
    </row>
    <row r="9" spans="1:3">
      <c r="A9" s="4" t="s">
        <v>74</v>
      </c>
      <c r="B9" s="6" t="n">
        <v>240000000</v>
      </c>
      <c r="C9" s="6" t="n">
        <v>240000000</v>
      </c>
    </row>
    <row r="10" spans="1:3">
      <c r="A10" s="4" t="s">
        <v>75</v>
      </c>
      <c r="B10" s="6" t="n">
        <v>156952738</v>
      </c>
      <c r="C10" s="6" t="n">
        <v>158805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80"/>
  </cols>
  <sheetData>
    <row r="1" spans="1:3">
      <c r="A1" s="1" t="s">
        <v>275</v>
      </c>
      <c r="B1" s="2" t="s">
        <v>276</v>
      </c>
      <c r="C1" s="2" t="s">
        <v>2</v>
      </c>
    </row>
    <row r="2" spans="1:3">
      <c r="A2" s="4" t="s">
        <v>277</v>
      </c>
      <c r="B2" s="6" t="n">
        <v>2</v>
      </c>
    </row>
    <row r="3" spans="1:3">
      <c r="A3" s="4" t="s">
        <v>278</v>
      </c>
      <c r="C3" s="4" t="s">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80"/>
    <col customWidth="1" max="3" min="3" width="27"/>
    <col customWidth="1" max="4" min="4" width="21"/>
    <col customWidth="1" max="5" min="5" width="27"/>
    <col customWidth="1" max="6" min="6" width="21"/>
  </cols>
  <sheetData>
    <row r="1" spans="1:6">
      <c r="A1" s="1" t="s">
        <v>280</v>
      </c>
      <c r="C1" s="2" t="s">
        <v>77</v>
      </c>
      <c r="E1" s="2" t="s">
        <v>1</v>
      </c>
    </row>
    <row r="2" spans="1:6">
      <c r="C2" s="2" t="s">
        <v>281</v>
      </c>
      <c r="D2" s="2" t="s">
        <v>282</v>
      </c>
      <c r="E2" s="2" t="s">
        <v>281</v>
      </c>
      <c r="F2" s="2" t="s">
        <v>282</v>
      </c>
    </row>
    <row r="3" spans="1:6">
      <c r="A3" s="3" t="s">
        <v>194</v>
      </c>
    </row>
    <row r="4" spans="1:6">
      <c r="A4" s="4" t="s">
        <v>283</v>
      </c>
      <c r="E4" s="6" t="n">
        <v>2</v>
      </c>
    </row>
    <row r="5" spans="1:6">
      <c r="A5" s="4" t="s">
        <v>284</v>
      </c>
      <c r="C5" s="6" t="n">
        <v>33</v>
      </c>
      <c r="E5" s="6" t="n">
        <v>33</v>
      </c>
    </row>
    <row r="6" spans="1:6">
      <c r="A6" s="3" t="s">
        <v>285</v>
      </c>
    </row>
    <row r="7" spans="1:6">
      <c r="A7" s="4" t="s">
        <v>80</v>
      </c>
      <c r="C7" s="7" t="n">
        <v>3161083</v>
      </c>
      <c r="D7" s="7" t="n">
        <v>2865148</v>
      </c>
      <c r="E7" s="7" t="n">
        <v>9143489</v>
      </c>
      <c r="F7" s="7" t="n">
        <v>8450734</v>
      </c>
    </row>
    <row r="8" spans="1:6">
      <c r="A8" s="4" t="s">
        <v>86</v>
      </c>
      <c r="C8" s="6" t="n">
        <v>213548</v>
      </c>
      <c r="D8" s="6" t="n">
        <v>200721</v>
      </c>
      <c r="E8" s="6" t="n">
        <v>618178</v>
      </c>
      <c r="F8" s="6" t="n">
        <v>557592</v>
      </c>
    </row>
    <row r="9" spans="1:6">
      <c r="A9" s="4" t="s">
        <v>286</v>
      </c>
    </row>
    <row r="10" spans="1:6">
      <c r="A10" s="3" t="s">
        <v>285</v>
      </c>
    </row>
    <row r="11" spans="1:6">
      <c r="A11" s="4" t="s">
        <v>80</v>
      </c>
      <c r="B11" s="4" t="s">
        <v>287</v>
      </c>
      <c r="C11" s="6" t="n">
        <v>3052071</v>
      </c>
      <c r="D11" s="6" t="n">
        <v>2760452</v>
      </c>
      <c r="E11" s="6" t="n">
        <v>8819979</v>
      </c>
      <c r="F11" s="6" t="n">
        <v>8137348</v>
      </c>
    </row>
    <row r="12" spans="1:6">
      <c r="A12" s="4" t="s">
        <v>86</v>
      </c>
      <c r="C12" s="6" t="n">
        <v>181612</v>
      </c>
      <c r="D12" s="6" t="n">
        <v>170158</v>
      </c>
      <c r="E12" s="6" t="n">
        <v>521278</v>
      </c>
      <c r="F12" s="6" t="n">
        <v>468610</v>
      </c>
    </row>
    <row r="13" spans="1:6">
      <c r="A13" s="4" t="s">
        <v>288</v>
      </c>
    </row>
    <row r="14" spans="1:6">
      <c r="A14" s="3" t="s">
        <v>285</v>
      </c>
    </row>
    <row r="15" spans="1:6">
      <c r="A15" s="4" t="s">
        <v>80</v>
      </c>
      <c r="C15" s="6" t="n">
        <v>1478730</v>
      </c>
      <c r="D15" s="6" t="n">
        <v>1330525</v>
      </c>
      <c r="E15" s="6" t="n">
        <v>4372055</v>
      </c>
      <c r="F15" s="6" t="n">
        <v>4005468</v>
      </c>
    </row>
    <row r="16" spans="1:6">
      <c r="A16" s="4" t="s">
        <v>289</v>
      </c>
    </row>
    <row r="17" spans="1:6">
      <c r="A17" s="3" t="s">
        <v>285</v>
      </c>
    </row>
    <row r="18" spans="1:6">
      <c r="A18" s="4" t="s">
        <v>80</v>
      </c>
      <c r="C18" s="6" t="n">
        <v>882580</v>
      </c>
      <c r="D18" s="6" t="n">
        <v>790279</v>
      </c>
      <c r="E18" s="6" t="n">
        <v>2586850</v>
      </c>
      <c r="F18" s="6" t="n">
        <v>2415290</v>
      </c>
    </row>
    <row r="19" spans="1:6">
      <c r="A19" s="4" t="s">
        <v>290</v>
      </c>
    </row>
    <row r="20" spans="1:6">
      <c r="A20" s="3" t="s">
        <v>285</v>
      </c>
    </row>
    <row r="21" spans="1:6">
      <c r="A21" s="4" t="s">
        <v>80</v>
      </c>
      <c r="C21" s="6" t="n">
        <v>690761</v>
      </c>
      <c r="D21" s="6" t="n">
        <v>639648</v>
      </c>
      <c r="E21" s="6" t="n">
        <v>1861074</v>
      </c>
      <c r="F21" s="6" t="n">
        <v>1716590</v>
      </c>
    </row>
    <row r="22" spans="1:6">
      <c r="A22" s="4" t="s">
        <v>291</v>
      </c>
    </row>
    <row r="23" spans="1:6">
      <c r="A23" s="3" t="s">
        <v>285</v>
      </c>
    </row>
    <row r="24" spans="1:6">
      <c r="A24" s="4" t="s">
        <v>80</v>
      </c>
      <c r="B24" s="4" t="s">
        <v>292</v>
      </c>
      <c r="C24" s="6" t="n">
        <v>109012</v>
      </c>
      <c r="D24" s="6" t="n">
        <v>104696</v>
      </c>
      <c r="E24" s="6" t="n">
        <v>323510</v>
      </c>
      <c r="F24" s="6" t="n">
        <v>313386</v>
      </c>
    </row>
    <row r="25" spans="1:6">
      <c r="A25" s="4" t="s">
        <v>86</v>
      </c>
      <c r="C25" s="7" t="n">
        <v>31936</v>
      </c>
      <c r="D25" s="7" t="n">
        <v>30563</v>
      </c>
      <c r="E25" s="7" t="n">
        <v>96900</v>
      </c>
      <c r="F25" s="7" t="n">
        <v>88982</v>
      </c>
    </row>
    <row r="26" spans="1:6"/>
    <row r="27" spans="1:6">
      <c r="A27" s="4" t="s">
        <v>287</v>
      </c>
      <c r="B27" s="4" t="s">
        <v>293</v>
      </c>
    </row>
    <row r="28" spans="1:6">
      <c r="A28" s="4" t="s">
        <v>292</v>
      </c>
      <c r="B28" s="4" t="s">
        <v>294</v>
      </c>
    </row>
  </sheetData>
  <mergeCells count="6">
    <mergeCell ref="A1:B2"/>
    <mergeCell ref="C1:D1"/>
    <mergeCell ref="E1:F1"/>
    <mergeCell ref="A26:E26"/>
    <mergeCell ref="B27:E27"/>
    <mergeCell ref="B28:E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296</v>
      </c>
    </row>
    <row r="2" spans="1:4">
      <c r="B2" s="2" t="s">
        <v>297</v>
      </c>
      <c r="C2" s="2" t="s">
        <v>2</v>
      </c>
      <c r="D2" s="2" t="s">
        <v>30</v>
      </c>
    </row>
    <row r="3" spans="1:4">
      <c r="A3" s="3" t="s">
        <v>298</v>
      </c>
    </row>
    <row r="4" spans="1:4">
      <c r="A4" s="4" t="s">
        <v>299</v>
      </c>
      <c r="C4" s="4" t="s">
        <v>300</v>
      </c>
      <c r="D4" s="4" t="s">
        <v>301</v>
      </c>
    </row>
    <row r="5" spans="1:4">
      <c r="A5" s="4" t="s">
        <v>302</v>
      </c>
    </row>
    <row r="6" spans="1:4">
      <c r="A6" s="3" t="s">
        <v>298</v>
      </c>
    </row>
    <row r="7" spans="1:4">
      <c r="A7" s="4" t="s">
        <v>303</v>
      </c>
      <c r="B7" s="7" t="n">
        <v>750</v>
      </c>
    </row>
    <row r="8" spans="1:4">
      <c r="A8" s="4" t="s">
        <v>304</v>
      </c>
      <c r="B8" s="4" t="s">
        <v>305</v>
      </c>
    </row>
    <row r="9" spans="1:4">
      <c r="A9" s="4" t="s">
        <v>306</v>
      </c>
      <c r="C9" s="7" t="n">
        <v>175</v>
      </c>
    </row>
    <row r="10" spans="1:4">
      <c r="A10" s="4" t="s">
        <v>307</v>
      </c>
      <c r="C10" s="9" t="n">
        <v>11.7</v>
      </c>
    </row>
    <row r="11" spans="1:4">
      <c r="A11" s="4" t="s">
        <v>308</v>
      </c>
    </row>
    <row r="12" spans="1:4">
      <c r="A12" s="3" t="s">
        <v>298</v>
      </c>
    </row>
    <row r="13" spans="1:4">
      <c r="A13" s="4" t="s">
        <v>309</v>
      </c>
      <c r="B13" s="7" t="n">
        <v>500</v>
      </c>
    </row>
    <row r="14" spans="1:4">
      <c r="A14" s="4" t="s">
        <v>304</v>
      </c>
      <c r="B14" s="4" t="s">
        <v>310</v>
      </c>
    </row>
    <row r="15" spans="1:4">
      <c r="A15" s="4" t="s">
        <v>306</v>
      </c>
      <c r="D15" s="7" t="n">
        <v>65</v>
      </c>
    </row>
    <row r="16" spans="1:4">
      <c r="A16" s="4" t="s">
        <v>307</v>
      </c>
      <c r="D16" s="6" t="n">
        <v>13</v>
      </c>
    </row>
    <row r="17" spans="1:4">
      <c r="A17" s="4" t="s">
        <v>311</v>
      </c>
    </row>
    <row r="18" spans="1:4">
      <c r="A18" s="3" t="s">
        <v>298</v>
      </c>
    </row>
    <row r="19" spans="1:4">
      <c r="A19" s="4" t="s">
        <v>306</v>
      </c>
      <c r="C19" s="10" t="n">
        <v>456.9</v>
      </c>
      <c r="D19" s="10" t="n">
        <v>37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147</v>
      </c>
    </row>
    <row r="3" spans="1:2">
      <c r="A3" s="3" t="s">
        <v>313</v>
      </c>
    </row>
    <row r="4" spans="1:2">
      <c r="A4" s="4" t="s">
        <v>314</v>
      </c>
      <c r="B4" s="7" t="n">
        <v>1</v>
      </c>
    </row>
    <row r="5" spans="1:2">
      <c r="A5" s="4" t="s">
        <v>315</v>
      </c>
      <c r="B5" s="4" t="s">
        <v>316</v>
      </c>
    </row>
    <row r="6" spans="1:2">
      <c r="A6" s="4" t="s">
        <v>317</v>
      </c>
    </row>
    <row r="7" spans="1:2">
      <c r="A7" s="3" t="s">
        <v>313</v>
      </c>
    </row>
    <row r="8" spans="1:2">
      <c r="A8" s="4" t="s">
        <v>318</v>
      </c>
      <c r="B8" s="4" t="s">
        <v>319</v>
      </c>
    </row>
    <row r="9" spans="1:2">
      <c r="A9" s="4" t="s">
        <v>320</v>
      </c>
    </row>
    <row r="10" spans="1:2">
      <c r="A10" s="3" t="s">
        <v>313</v>
      </c>
    </row>
    <row r="11" spans="1:2">
      <c r="A11" s="4" t="s">
        <v>318</v>
      </c>
      <c r="B11" s="4" t="s">
        <v>321</v>
      </c>
    </row>
    <row r="12" spans="1:2">
      <c r="A12" s="4" t="s">
        <v>322</v>
      </c>
      <c r="B12"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4</v>
      </c>
      <c r="C1" s="2" t="s">
        <v>1</v>
      </c>
    </row>
    <row r="2" spans="1:4">
      <c r="C2" s="2" t="s">
        <v>2</v>
      </c>
      <c r="D2" s="2" t="s">
        <v>30</v>
      </c>
    </row>
    <row r="3" spans="1:4">
      <c r="A3" s="3" t="s">
        <v>313</v>
      </c>
    </row>
    <row r="4" spans="1:4">
      <c r="A4" s="4" t="s">
        <v>325</v>
      </c>
      <c r="C4" s="7" t="n">
        <v>924839</v>
      </c>
      <c r="D4" s="7" t="n">
        <v>781380</v>
      </c>
    </row>
    <row r="5" spans="1:4">
      <c r="A5" s="4" t="s">
        <v>326</v>
      </c>
    </row>
    <row r="6" spans="1:4">
      <c r="A6" s="3" t="s">
        <v>313</v>
      </c>
    </row>
    <row r="7" spans="1:4">
      <c r="A7" s="4" t="s">
        <v>327</v>
      </c>
      <c r="C7" s="6" t="n">
        <v>-250</v>
      </c>
    </row>
    <row r="8" spans="1:4">
      <c r="A8" s="4" t="s">
        <v>325</v>
      </c>
      <c r="C8" s="7" t="n">
        <v>535464</v>
      </c>
      <c r="D8" s="7" t="n">
        <v>342857</v>
      </c>
    </row>
    <row r="9" spans="1:4">
      <c r="A9" s="4" t="s">
        <v>328</v>
      </c>
      <c r="C9" s="4" t="s">
        <v>316</v>
      </c>
    </row>
    <row r="10" spans="1:4">
      <c r="A10" s="4" t="s">
        <v>329</v>
      </c>
    </row>
    <row r="11" spans="1:4">
      <c r="A11" s="3" t="s">
        <v>313</v>
      </c>
    </row>
    <row r="12" spans="1:4">
      <c r="A12" s="4" t="s">
        <v>330</v>
      </c>
      <c r="C12" s="4" t="s">
        <v>331</v>
      </c>
    </row>
    <row r="13" spans="1:4">
      <c r="A13" s="4" t="s">
        <v>325</v>
      </c>
      <c r="C13" s="7" t="n">
        <v>100000</v>
      </c>
    </row>
    <row r="14" spans="1:4">
      <c r="A14" s="4" t="s">
        <v>332</v>
      </c>
      <c r="C14" s="4" t="s">
        <v>333</v>
      </c>
    </row>
    <row r="15" spans="1:4">
      <c r="A15" s="4" t="s">
        <v>328</v>
      </c>
      <c r="C15" s="4" t="s">
        <v>334</v>
      </c>
    </row>
    <row r="16" spans="1:4">
      <c r="A16" s="4" t="s">
        <v>335</v>
      </c>
    </row>
    <row r="17" spans="1:4">
      <c r="A17" s="3" t="s">
        <v>313</v>
      </c>
    </row>
    <row r="18" spans="1:4">
      <c r="A18" s="4" t="s">
        <v>330</v>
      </c>
      <c r="C18" s="4" t="s">
        <v>336</v>
      </c>
    </row>
    <row r="19" spans="1:4">
      <c r="A19" s="4" t="s">
        <v>325</v>
      </c>
      <c r="C19" s="7" t="n">
        <v>50000</v>
      </c>
    </row>
    <row r="20" spans="1:4">
      <c r="A20" s="4" t="s">
        <v>332</v>
      </c>
      <c r="C20" s="4" t="s">
        <v>337</v>
      </c>
    </row>
    <row r="21" spans="1:4">
      <c r="A21" s="4" t="s">
        <v>328</v>
      </c>
      <c r="C21" s="4" t="s">
        <v>338</v>
      </c>
    </row>
    <row r="22" spans="1:4">
      <c r="A22" s="4" t="s">
        <v>339</v>
      </c>
    </row>
    <row r="23" spans="1:4">
      <c r="A23" s="3" t="s">
        <v>313</v>
      </c>
    </row>
    <row r="24" spans="1:4">
      <c r="A24" s="4" t="s">
        <v>330</v>
      </c>
      <c r="B24" s="4" t="s">
        <v>287</v>
      </c>
      <c r="C24" s="4" t="s">
        <v>336</v>
      </c>
    </row>
    <row r="25" spans="1:4">
      <c r="A25" s="4" t="s">
        <v>325</v>
      </c>
      <c r="B25" s="4" t="s">
        <v>287</v>
      </c>
      <c r="C25" s="7" t="n">
        <v>35714</v>
      </c>
    </row>
    <row r="26" spans="1:4">
      <c r="A26" s="4" t="s">
        <v>332</v>
      </c>
      <c r="B26" s="4" t="s">
        <v>287</v>
      </c>
      <c r="C26" s="4" t="s">
        <v>340</v>
      </c>
    </row>
    <row r="27" spans="1:4">
      <c r="A27" s="4" t="s">
        <v>328</v>
      </c>
      <c r="B27" s="4" t="s">
        <v>287</v>
      </c>
      <c r="C27" s="4" t="s">
        <v>341</v>
      </c>
    </row>
    <row r="28" spans="1:4">
      <c r="A28" s="4" t="s">
        <v>342</v>
      </c>
      <c r="C28" s="4" t="s">
        <v>343</v>
      </c>
    </row>
    <row r="29" spans="1:4">
      <c r="A29" s="4" t="s">
        <v>344</v>
      </c>
      <c r="C29" s="7" t="n">
        <v>7100</v>
      </c>
    </row>
    <row r="30" spans="1:4">
      <c r="A30" s="4" t="s">
        <v>345</v>
      </c>
      <c r="C30" s="4" t="s">
        <v>346</v>
      </c>
    </row>
    <row r="31" spans="1:4">
      <c r="A31" s="4" t="s">
        <v>347</v>
      </c>
    </row>
    <row r="32" spans="1:4">
      <c r="A32" s="3" t="s">
        <v>313</v>
      </c>
    </row>
    <row r="33" spans="1:4">
      <c r="A33" s="4" t="s">
        <v>330</v>
      </c>
      <c r="C33" s="4" t="s">
        <v>348</v>
      </c>
    </row>
    <row r="34" spans="1:4">
      <c r="A34" s="4" t="s">
        <v>325</v>
      </c>
      <c r="C34" s="7" t="n">
        <v>50000</v>
      </c>
    </row>
    <row r="35" spans="1:4">
      <c r="A35" s="4" t="s">
        <v>332</v>
      </c>
      <c r="C35" s="4" t="s">
        <v>349</v>
      </c>
    </row>
    <row r="36" spans="1:4">
      <c r="A36" s="4" t="s">
        <v>328</v>
      </c>
      <c r="C36" s="4" t="s">
        <v>350</v>
      </c>
    </row>
    <row r="37" spans="1:4">
      <c r="A37" s="4" t="s">
        <v>351</v>
      </c>
    </row>
    <row r="38" spans="1:4">
      <c r="A38" s="3" t="s">
        <v>313</v>
      </c>
    </row>
    <row r="39" spans="1:4">
      <c r="A39" s="4" t="s">
        <v>330</v>
      </c>
      <c r="C39" s="4" t="s">
        <v>352</v>
      </c>
    </row>
    <row r="40" spans="1:4">
      <c r="A40" s="4" t="s">
        <v>325</v>
      </c>
      <c r="C40" s="7" t="n">
        <v>100000</v>
      </c>
    </row>
    <row r="41" spans="1:4">
      <c r="A41" s="4" t="s">
        <v>332</v>
      </c>
      <c r="C41" s="4" t="s">
        <v>353</v>
      </c>
    </row>
    <row r="42" spans="1:4">
      <c r="A42" s="4" t="s">
        <v>328</v>
      </c>
      <c r="C42" s="4" t="s">
        <v>354</v>
      </c>
    </row>
    <row r="43" spans="1:4">
      <c r="A43" s="4" t="s">
        <v>355</v>
      </c>
    </row>
    <row r="44" spans="1:4">
      <c r="A44" s="3" t="s">
        <v>313</v>
      </c>
    </row>
    <row r="45" spans="1:4">
      <c r="A45" s="4" t="s">
        <v>330</v>
      </c>
      <c r="C45" s="4" t="s">
        <v>356</v>
      </c>
    </row>
    <row r="46" spans="1:4">
      <c r="A46" s="4" t="s">
        <v>325</v>
      </c>
      <c r="C46" s="7" t="n">
        <v>100000</v>
      </c>
    </row>
    <row r="47" spans="1:4">
      <c r="A47" s="4" t="s">
        <v>332</v>
      </c>
      <c r="C47" s="4" t="s">
        <v>357</v>
      </c>
    </row>
    <row r="48" spans="1:4">
      <c r="A48" s="4" t="s">
        <v>328</v>
      </c>
      <c r="C48" s="4" t="s">
        <v>358</v>
      </c>
    </row>
    <row r="49" spans="1:4">
      <c r="A49" s="4" t="s">
        <v>359</v>
      </c>
    </row>
    <row r="50" spans="1:4">
      <c r="A50" s="3" t="s">
        <v>313</v>
      </c>
    </row>
    <row r="51" spans="1:4">
      <c r="A51" s="4" t="s">
        <v>330</v>
      </c>
      <c r="C51" s="4" t="s">
        <v>360</v>
      </c>
    </row>
    <row r="52" spans="1:4">
      <c r="A52" s="4" t="s">
        <v>325</v>
      </c>
      <c r="C52" s="7" t="n">
        <v>100000</v>
      </c>
    </row>
    <row r="53" spans="1:4">
      <c r="A53" s="4" t="s">
        <v>332</v>
      </c>
      <c r="C53" s="4" t="s">
        <v>361</v>
      </c>
    </row>
    <row r="54" spans="1:4">
      <c r="A54" s="4" t="s">
        <v>328</v>
      </c>
      <c r="C54" s="4" t="s">
        <v>362</v>
      </c>
    </row>
    <row r="55" spans="1:4"/>
    <row r="56" spans="1:4">
      <c r="A56" s="4" t="s">
        <v>287</v>
      </c>
      <c r="B56" s="4" t="s">
        <v>363</v>
      </c>
    </row>
  </sheetData>
  <mergeCells count="3">
    <mergeCell ref="A1:B2"/>
    <mergeCell ref="A55:C55"/>
    <mergeCell ref="B56:C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 customWidth="1" max="7" min="7" width="14"/>
  </cols>
  <sheetData>
    <row r="1" spans="1:7">
      <c r="A1" s="1" t="s">
        <v>364</v>
      </c>
      <c r="B1" s="2" t="s">
        <v>365</v>
      </c>
      <c r="C1" s="2" t="s">
        <v>366</v>
      </c>
      <c r="D1" s="2" t="s">
        <v>1</v>
      </c>
      <c r="F1" s="2" t="s">
        <v>367</v>
      </c>
    </row>
    <row r="2" spans="1:7">
      <c r="B2" s="2" t="s">
        <v>368</v>
      </c>
      <c r="C2" s="2" t="s">
        <v>369</v>
      </c>
      <c r="D2" s="2" t="s">
        <v>2</v>
      </c>
      <c r="E2" s="2" t="s">
        <v>78</v>
      </c>
      <c r="F2" s="2" t="s">
        <v>30</v>
      </c>
      <c r="G2" s="2" t="s">
        <v>370</v>
      </c>
    </row>
    <row r="3" spans="1:7">
      <c r="A3" s="3" t="s">
        <v>313</v>
      </c>
    </row>
    <row r="4" spans="1:7">
      <c r="A4" s="4" t="s">
        <v>371</v>
      </c>
      <c r="D4" s="7" t="n">
        <v>59531</v>
      </c>
      <c r="E4" s="7" t="n">
        <v>9293</v>
      </c>
    </row>
    <row r="5" spans="1:7">
      <c r="A5" s="4" t="s">
        <v>372</v>
      </c>
      <c r="D5" s="7" t="n">
        <v>924839</v>
      </c>
      <c r="F5" s="7" t="n">
        <v>781380</v>
      </c>
    </row>
    <row r="6" spans="1:7">
      <c r="A6" s="4" t="s">
        <v>373</v>
      </c>
    </row>
    <row r="7" spans="1:7">
      <c r="A7" s="3" t="s">
        <v>313</v>
      </c>
    </row>
    <row r="8" spans="1:7">
      <c r="A8" s="4" t="s">
        <v>374</v>
      </c>
      <c r="D8" s="4" t="s">
        <v>375</v>
      </c>
    </row>
    <row r="9" spans="1:7">
      <c r="A9" s="4" t="s">
        <v>328</v>
      </c>
      <c r="B9" s="4" t="s">
        <v>376</v>
      </c>
      <c r="C9" s="4" t="s">
        <v>377</v>
      </c>
    </row>
    <row r="10" spans="1:7">
      <c r="A10" s="4" t="s">
        <v>378</v>
      </c>
      <c r="B10" s="7" t="n">
        <v>350000</v>
      </c>
      <c r="D10" s="7" t="n">
        <v>350000</v>
      </c>
      <c r="F10" s="6" t="n">
        <v>350000</v>
      </c>
      <c r="G10" s="7" t="n">
        <v>300000</v>
      </c>
    </row>
    <row r="11" spans="1:7">
      <c r="A11" s="4" t="s">
        <v>372</v>
      </c>
      <c r="D11" s="7" t="n">
        <v>350000</v>
      </c>
      <c r="F11" s="7" t="n">
        <v>350000</v>
      </c>
    </row>
    <row r="12" spans="1:7">
      <c r="A12" s="4" t="s">
        <v>379</v>
      </c>
      <c r="D12" s="4" t="s">
        <v>380</v>
      </c>
    </row>
    <row r="13" spans="1:7">
      <c r="A13" s="4" t="s">
        <v>381</v>
      </c>
      <c r="D13" s="4" t="s">
        <v>382</v>
      </c>
    </row>
    <row r="14" spans="1:7">
      <c r="A14" s="4" t="s">
        <v>383</v>
      </c>
      <c r="D14" s="4" t="s">
        <v>384</v>
      </c>
    </row>
    <row r="15" spans="1:7">
      <c r="A15" s="4" t="s">
        <v>385</v>
      </c>
    </row>
    <row r="16" spans="1:7">
      <c r="A16" s="3" t="s">
        <v>313</v>
      </c>
    </row>
    <row r="17" spans="1:7">
      <c r="A17" s="4" t="s">
        <v>386</v>
      </c>
      <c r="D17" s="4" t="s">
        <v>387</v>
      </c>
      <c r="F17" s="4" t="s">
        <v>388</v>
      </c>
    </row>
    <row r="18" spans="1:7">
      <c r="A18" s="4" t="s">
        <v>389</v>
      </c>
      <c r="D18" s="4" t="s">
        <v>390</v>
      </c>
      <c r="F18" s="4" t="s">
        <v>390</v>
      </c>
    </row>
    <row r="19" spans="1:7">
      <c r="A19" s="4" t="s">
        <v>391</v>
      </c>
      <c r="D19" s="4" t="s">
        <v>300</v>
      </c>
      <c r="F19" s="4" t="s">
        <v>39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3</v>
      </c>
      <c r="B1" s="2" t="s">
        <v>2</v>
      </c>
      <c r="C1" s="2" t="s">
        <v>30</v>
      </c>
    </row>
    <row r="2" spans="1:3">
      <c r="A2" s="3" t="s">
        <v>313</v>
      </c>
    </row>
    <row r="3" spans="1:3">
      <c r="A3" s="4" t="s">
        <v>394</v>
      </c>
      <c r="B3" s="7" t="n">
        <v>924839</v>
      </c>
      <c r="C3" s="7" t="n">
        <v>781380</v>
      </c>
    </row>
    <row r="4" spans="1:3">
      <c r="A4" s="4" t="s">
        <v>395</v>
      </c>
      <c r="B4" s="6" t="n">
        <v>-17247</v>
      </c>
      <c r="C4" s="6" t="n">
        <v>-65923</v>
      </c>
    </row>
    <row r="5" spans="1:3">
      <c r="A5" s="4" t="s">
        <v>325</v>
      </c>
      <c r="B5" s="6" t="n">
        <v>907592</v>
      </c>
      <c r="C5" s="6" t="n">
        <v>715457</v>
      </c>
    </row>
    <row r="6" spans="1:3">
      <c r="A6" s="4" t="s">
        <v>326</v>
      </c>
    </row>
    <row r="7" spans="1:3">
      <c r="A7" s="3" t="s">
        <v>313</v>
      </c>
    </row>
    <row r="8" spans="1:3">
      <c r="A8" s="4" t="s">
        <v>394</v>
      </c>
      <c r="B8" s="6" t="n">
        <v>535464</v>
      </c>
      <c r="C8" s="6" t="n">
        <v>342857</v>
      </c>
    </row>
    <row r="9" spans="1:3">
      <c r="A9" s="4" t="s">
        <v>396</v>
      </c>
    </row>
    <row r="10" spans="1:3">
      <c r="A10" s="3" t="s">
        <v>313</v>
      </c>
    </row>
    <row r="11" spans="1:3">
      <c r="A11" s="4" t="s">
        <v>394</v>
      </c>
      <c r="B11" s="6" t="n">
        <v>350000</v>
      </c>
      <c r="C11" s="6" t="n">
        <v>350000</v>
      </c>
    </row>
    <row r="12" spans="1:3">
      <c r="A12" s="4" t="s">
        <v>397</v>
      </c>
    </row>
    <row r="13" spans="1:3">
      <c r="A13" s="3" t="s">
        <v>313</v>
      </c>
    </row>
    <row r="14" spans="1:3">
      <c r="A14" s="4" t="s">
        <v>394</v>
      </c>
      <c r="B14" s="6" t="n">
        <v>0</v>
      </c>
      <c r="C14" s="7" t="n">
        <v>47957</v>
      </c>
    </row>
    <row r="15" spans="1:3">
      <c r="A15" s="4" t="s">
        <v>398</v>
      </c>
      <c r="C15" s="4" t="s">
        <v>399</v>
      </c>
    </row>
    <row r="16" spans="1:3">
      <c r="A16" s="4" t="s">
        <v>400</v>
      </c>
    </row>
    <row r="17" spans="1:3">
      <c r="A17" s="3" t="s">
        <v>313</v>
      </c>
    </row>
    <row r="18" spans="1:3">
      <c r="A18" s="4" t="s">
        <v>394</v>
      </c>
      <c r="B18" s="7" t="n">
        <v>33994</v>
      </c>
      <c r="C18" s="7" t="n">
        <v>35150</v>
      </c>
    </row>
    <row r="19" spans="1:3">
      <c r="A19" s="4" t="s">
        <v>401</v>
      </c>
    </row>
    <row r="20" spans="1:3">
      <c r="A20" s="3" t="s">
        <v>313</v>
      </c>
    </row>
    <row r="21" spans="1:3">
      <c r="A21" s="4" t="s">
        <v>402</v>
      </c>
      <c r="B21" s="4" t="s">
        <v>403</v>
      </c>
      <c r="C21" s="4" t="s">
        <v>403</v>
      </c>
    </row>
    <row r="22" spans="1:3">
      <c r="A22" s="4" t="s">
        <v>404</v>
      </c>
    </row>
    <row r="23" spans="1:3">
      <c r="A23" s="3" t="s">
        <v>313</v>
      </c>
    </row>
    <row r="24" spans="1:3">
      <c r="A24" s="4" t="s">
        <v>402</v>
      </c>
      <c r="B24" s="4" t="s">
        <v>405</v>
      </c>
      <c r="C24" s="4" t="s">
        <v>405</v>
      </c>
    </row>
    <row r="25" spans="1:3">
      <c r="A25" s="4" t="s">
        <v>406</v>
      </c>
    </row>
    <row r="26" spans="1:3">
      <c r="A26" s="3" t="s">
        <v>313</v>
      </c>
    </row>
    <row r="27" spans="1:3">
      <c r="A27" s="4" t="s">
        <v>394</v>
      </c>
      <c r="B27" s="7" t="n">
        <v>5381</v>
      </c>
      <c r="C27" s="7" t="n">
        <v>5416</v>
      </c>
    </row>
    <row r="28" spans="1:3">
      <c r="A28" s="4" t="s">
        <v>407</v>
      </c>
    </row>
    <row r="29" spans="1:3">
      <c r="A29" s="3" t="s">
        <v>313</v>
      </c>
    </row>
    <row r="30" spans="1:3">
      <c r="A30" s="4" t="s">
        <v>402</v>
      </c>
      <c r="B30" s="4" t="s">
        <v>408</v>
      </c>
      <c r="C30" s="4" t="s">
        <v>409</v>
      </c>
    </row>
    <row r="31" spans="1:3">
      <c r="A31" s="4" t="s">
        <v>410</v>
      </c>
    </row>
    <row r="32" spans="1:3">
      <c r="A32" s="3" t="s">
        <v>313</v>
      </c>
    </row>
    <row r="33" spans="1:3">
      <c r="A33" s="4" t="s">
        <v>402</v>
      </c>
      <c r="B33" s="4" t="s">
        <v>411</v>
      </c>
      <c r="C33" s="4" t="s">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161083</v>
      </c>
      <c r="C4" s="7" t="n">
        <v>2865148</v>
      </c>
      <c r="D4" s="7" t="n">
        <v>9143489</v>
      </c>
      <c r="E4" s="7" t="n">
        <v>8450734</v>
      </c>
    </row>
    <row r="5" spans="1:5">
      <c r="A5" s="4" t="s">
        <v>81</v>
      </c>
      <c r="B5" s="6" t="n">
        <v>2325029</v>
      </c>
      <c r="C5" s="6" t="n">
        <v>2077473</v>
      </c>
      <c r="D5" s="6" t="n">
        <v>6645342</v>
      </c>
      <c r="E5" s="6" t="n">
        <v>6083748</v>
      </c>
    </row>
    <row r="6" spans="1:5">
      <c r="A6" s="4" t="s">
        <v>82</v>
      </c>
      <c r="B6" s="6" t="n">
        <v>836054</v>
      </c>
      <c r="C6" s="6" t="n">
        <v>787675</v>
      </c>
      <c r="D6" s="6" t="n">
        <v>2498147</v>
      </c>
      <c r="E6" s="6" t="n">
        <v>2366986</v>
      </c>
    </row>
    <row r="7" spans="1:5">
      <c r="A7" s="3" t="s">
        <v>83</v>
      </c>
    </row>
    <row r="8" spans="1:5">
      <c r="A8" s="4" t="s">
        <v>84</v>
      </c>
      <c r="B8" s="6" t="n">
        <v>622506</v>
      </c>
      <c r="C8" s="6" t="n">
        <v>581584</v>
      </c>
      <c r="D8" s="6" t="n">
        <v>1879969</v>
      </c>
      <c r="E8" s="6" t="n">
        <v>1779583</v>
      </c>
    </row>
    <row r="9" spans="1:5">
      <c r="A9" s="4" t="s">
        <v>85</v>
      </c>
      <c r="B9" s="6" t="n">
        <v>0</v>
      </c>
      <c r="C9" s="6" t="n">
        <v>5370</v>
      </c>
      <c r="D9" s="6" t="n">
        <v>0</v>
      </c>
      <c r="E9" s="6" t="n">
        <v>29811</v>
      </c>
    </row>
    <row r="10" spans="1:5">
      <c r="A10" s="4" t="s">
        <v>86</v>
      </c>
      <c r="B10" s="6" t="n">
        <v>213548</v>
      </c>
      <c r="C10" s="6" t="n">
        <v>200721</v>
      </c>
      <c r="D10" s="6" t="n">
        <v>618178</v>
      </c>
      <c r="E10" s="6" t="n">
        <v>557592</v>
      </c>
    </row>
    <row r="11" spans="1:5">
      <c r="A11" s="3" t="s">
        <v>87</v>
      </c>
    </row>
    <row r="12" spans="1:5">
      <c r="A12" s="4" t="s">
        <v>88</v>
      </c>
      <c r="B12" s="6" t="n">
        <v>4793</v>
      </c>
      <c r="C12" s="6" t="n">
        <v>3141</v>
      </c>
      <c r="D12" s="6" t="n">
        <v>13204</v>
      </c>
      <c r="E12" s="6" t="n">
        <v>10045</v>
      </c>
    </row>
    <row r="13" spans="1:5">
      <c r="A13" s="4" t="s">
        <v>89</v>
      </c>
      <c r="B13" s="6" t="n">
        <v>-13428</v>
      </c>
      <c r="C13" s="6" t="n">
        <v>-7488</v>
      </c>
      <c r="D13" s="6" t="n">
        <v>-37056</v>
      </c>
      <c r="E13" s="6" t="n">
        <v>-21982</v>
      </c>
    </row>
    <row r="14" spans="1:5">
      <c r="A14" s="4" t="s">
        <v>90</v>
      </c>
      <c r="B14" s="6" t="n">
        <v>-194</v>
      </c>
      <c r="C14" s="6" t="n">
        <v>-199</v>
      </c>
      <c r="D14" s="6" t="n">
        <v>489</v>
      </c>
      <c r="E14" s="6" t="n">
        <v>3206</v>
      </c>
    </row>
    <row r="15" spans="1:5">
      <c r="A15" s="4" t="s">
        <v>91</v>
      </c>
      <c r="B15" s="6" t="n">
        <v>204719</v>
      </c>
      <c r="C15" s="6" t="n">
        <v>196175</v>
      </c>
      <c r="D15" s="6" t="n">
        <v>594815</v>
      </c>
      <c r="E15" s="6" t="n">
        <v>548861</v>
      </c>
    </row>
    <row r="16" spans="1:5">
      <c r="A16" s="4" t="s">
        <v>92</v>
      </c>
      <c r="B16" s="6" t="n">
        <v>-59340</v>
      </c>
      <c r="C16" s="6" t="n">
        <v>-56601</v>
      </c>
      <c r="D16" s="6" t="n">
        <v>-156276</v>
      </c>
      <c r="E16" s="6" t="n">
        <v>-159099</v>
      </c>
    </row>
    <row r="17" spans="1:5">
      <c r="A17" s="4" t="s">
        <v>93</v>
      </c>
      <c r="B17" s="6" t="n">
        <v>5569</v>
      </c>
      <c r="C17" s="6" t="n">
        <v>5717</v>
      </c>
      <c r="D17" s="6" t="n">
        <v>12244</v>
      </c>
      <c r="E17" s="6" t="n">
        <v>13160</v>
      </c>
    </row>
    <row r="18" spans="1:5">
      <c r="A18" s="4" t="s">
        <v>94</v>
      </c>
      <c r="B18" s="6" t="n">
        <v>150948</v>
      </c>
      <c r="C18" s="6" t="n">
        <v>145291</v>
      </c>
      <c r="D18" s="6" t="n">
        <v>450783</v>
      </c>
      <c r="E18" s="6" t="n">
        <v>402922</v>
      </c>
    </row>
    <row r="19" spans="1:5">
      <c r="A19" s="4" t="s">
        <v>95</v>
      </c>
      <c r="B19" s="6" t="n">
        <v>-12917</v>
      </c>
      <c r="C19" s="6" t="n">
        <v>-11578</v>
      </c>
      <c r="D19" s="6" t="n">
        <v>-35949</v>
      </c>
      <c r="E19" s="6" t="n">
        <v>-35360</v>
      </c>
    </row>
    <row r="20" spans="1:5">
      <c r="A20" s="4" t="s">
        <v>96</v>
      </c>
      <c r="B20" s="7" t="n">
        <v>138031</v>
      </c>
      <c r="C20" s="7" t="n">
        <v>133713</v>
      </c>
      <c r="D20" s="7" t="n">
        <v>414834</v>
      </c>
      <c r="E20" s="7" t="n">
        <v>367562</v>
      </c>
    </row>
    <row r="21" spans="1:5">
      <c r="A21" s="3" t="s">
        <v>97</v>
      </c>
    </row>
    <row r="22" spans="1:5">
      <c r="A22" s="4" t="s">
        <v>98</v>
      </c>
      <c r="B22" s="8" t="n">
        <v>0.88</v>
      </c>
      <c r="C22" s="8" t="n">
        <v>0.83</v>
      </c>
      <c r="D22" s="8" t="n">
        <v>2.64</v>
      </c>
      <c r="E22" s="8" t="n">
        <v>2.26</v>
      </c>
    </row>
    <row r="23" spans="1:5">
      <c r="A23" s="4" t="s">
        <v>99</v>
      </c>
      <c r="B23" s="8" t="n">
        <v>0.87</v>
      </c>
      <c r="C23" s="8" t="n">
        <v>0.82</v>
      </c>
      <c r="D23" s="8" t="n">
        <v>2.61</v>
      </c>
      <c r="E23" s="8" t="n">
        <v>2.23</v>
      </c>
    </row>
    <row r="24" spans="1:5">
      <c r="A24" s="3" t="s">
        <v>100</v>
      </c>
    </row>
    <row r="25" spans="1:5">
      <c r="A25" s="4" t="s">
        <v>101</v>
      </c>
      <c r="B25" s="6" t="n">
        <v>156914</v>
      </c>
      <c r="C25" s="6" t="n">
        <v>161791</v>
      </c>
      <c r="D25" s="6" t="n">
        <v>157386</v>
      </c>
      <c r="E25" s="6" t="n">
        <v>162600</v>
      </c>
    </row>
    <row r="26" spans="1:5">
      <c r="A26" s="4" t="s">
        <v>102</v>
      </c>
      <c r="B26" s="6" t="n">
        <v>158271</v>
      </c>
      <c r="C26" s="6" t="n">
        <v>163710</v>
      </c>
      <c r="D26" s="6" t="n">
        <v>158866</v>
      </c>
      <c r="E26" s="6" t="n">
        <v>164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67</v>
      </c>
    </row>
    <row r="2" spans="1:3">
      <c r="B2" s="2" t="s">
        <v>2</v>
      </c>
      <c r="C2" s="2" t="s">
        <v>30</v>
      </c>
    </row>
    <row r="3" spans="1:3">
      <c r="A3" s="3" t="s">
        <v>414</v>
      </c>
    </row>
    <row r="4" spans="1:3">
      <c r="A4" s="4" t="s">
        <v>415</v>
      </c>
      <c r="B4" s="7" t="n">
        <v>607636</v>
      </c>
      <c r="C4" s="7" t="n">
        <v>542194</v>
      </c>
    </row>
    <row r="5" spans="1:3">
      <c r="A5" s="4" t="s">
        <v>416</v>
      </c>
      <c r="B5" s="6" t="n">
        <v>-40638</v>
      </c>
      <c r="C5" s="6" t="n">
        <v>-72729</v>
      </c>
    </row>
    <row r="6" spans="1:3">
      <c r="A6" s="4" t="s">
        <v>417</v>
      </c>
      <c r="B6" s="6" t="n">
        <v>25209</v>
      </c>
      <c r="C6" s="6" t="n">
        <v>58172</v>
      </c>
    </row>
    <row r="7" spans="1:3">
      <c r="A7" s="4" t="s">
        <v>149</v>
      </c>
      <c r="B7" s="6" t="n">
        <v>35398</v>
      </c>
      <c r="C7" s="6" t="n">
        <v>48760</v>
      </c>
    </row>
    <row r="8" spans="1:3">
      <c r="A8" s="4" t="s">
        <v>418</v>
      </c>
      <c r="B8" s="6" t="n">
        <v>-22566</v>
      </c>
      <c r="C8" s="6" t="n">
        <v>-32973</v>
      </c>
    </row>
    <row r="9" spans="1:3">
      <c r="A9" s="4" t="s">
        <v>419</v>
      </c>
      <c r="B9" s="6" t="n">
        <v>7961</v>
      </c>
      <c r="C9" s="6" t="n">
        <v>-2652</v>
      </c>
    </row>
    <row r="10" spans="1:3">
      <c r="A10" s="4" t="s">
        <v>132</v>
      </c>
      <c r="B10" s="6" t="n">
        <v>124747</v>
      </c>
      <c r="C10" s="6" t="n">
        <v>66864</v>
      </c>
    </row>
    <row r="11" spans="1:3">
      <c r="A11" s="4" t="s">
        <v>420</v>
      </c>
      <c r="B11" s="7" t="n">
        <v>737747</v>
      </c>
      <c r="C11" s="7" t="n">
        <v>6076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77</v>
      </c>
      <c r="D1" s="2" t="s">
        <v>1</v>
      </c>
    </row>
    <row r="2" spans="1:6">
      <c r="B2" s="2" t="s">
        <v>2</v>
      </c>
      <c r="C2" s="2" t="s">
        <v>78</v>
      </c>
      <c r="D2" s="2" t="s">
        <v>2</v>
      </c>
      <c r="E2" s="2" t="s">
        <v>78</v>
      </c>
      <c r="F2" s="2" t="s">
        <v>30</v>
      </c>
    </row>
    <row r="3" spans="1:6">
      <c r="A3" s="3" t="s">
        <v>422</v>
      </c>
    </row>
    <row r="4" spans="1:6">
      <c r="A4" s="4" t="s">
        <v>423</v>
      </c>
      <c r="B4" s="7" t="n">
        <v>-5064</v>
      </c>
      <c r="D4" s="7" t="n">
        <v>-5064</v>
      </c>
      <c r="F4" s="7" t="n">
        <v>-13025</v>
      </c>
    </row>
    <row r="5" spans="1:6">
      <c r="A5" s="3" t="s">
        <v>424</v>
      </c>
    </row>
    <row r="6" spans="1:6">
      <c r="A6" s="4" t="s">
        <v>423</v>
      </c>
      <c r="B6" s="6" t="n">
        <v>184</v>
      </c>
      <c r="D6" s="6" t="n">
        <v>184</v>
      </c>
      <c r="F6" s="6" t="n">
        <v>-113</v>
      </c>
    </row>
    <row r="7" spans="1:6">
      <c r="A7" s="3" t="s">
        <v>425</v>
      </c>
    </row>
    <row r="8" spans="1:6">
      <c r="A8" s="4" t="s">
        <v>106</v>
      </c>
      <c r="B8" s="6" t="n">
        <v>-131304</v>
      </c>
      <c r="D8" s="6" t="n">
        <v>-131304</v>
      </c>
      <c r="F8" s="6" t="n">
        <v>-296212</v>
      </c>
    </row>
    <row r="9" spans="1:6">
      <c r="A9" s="4" t="s">
        <v>107</v>
      </c>
      <c r="B9" s="6" t="n">
        <v>-1327</v>
      </c>
      <c r="D9" s="6" t="n">
        <v>-1327</v>
      </c>
      <c r="F9" s="6" t="n">
        <v>-53</v>
      </c>
    </row>
    <row r="10" spans="1:6">
      <c r="A10" s="4" t="s">
        <v>108</v>
      </c>
      <c r="B10" s="6" t="n">
        <v>-2</v>
      </c>
      <c r="D10" s="6" t="n">
        <v>-2</v>
      </c>
      <c r="F10" s="6" t="n">
        <v>0</v>
      </c>
    </row>
    <row r="11" spans="1:6">
      <c r="A11" s="4" t="s">
        <v>109</v>
      </c>
      <c r="B11" s="6" t="n">
        <v>-21839</v>
      </c>
      <c r="D11" s="6" t="n">
        <v>-21839</v>
      </c>
      <c r="F11" s="6" t="n">
        <v>-20776</v>
      </c>
    </row>
    <row r="12" spans="1:6">
      <c r="A12" s="4" t="s">
        <v>63</v>
      </c>
      <c r="B12" s="6" t="n">
        <v>-154472</v>
      </c>
      <c r="D12" s="6" t="n">
        <v>-154472</v>
      </c>
      <c r="F12" s="6" t="n">
        <v>-317041</v>
      </c>
    </row>
    <row r="13" spans="1:6">
      <c r="A13" s="4" t="s">
        <v>426</v>
      </c>
      <c r="B13" s="6" t="n">
        <v>-159352</v>
      </c>
      <c r="D13" s="6" t="n">
        <v>-159352</v>
      </c>
      <c r="F13" s="7" t="n">
        <v>-330179</v>
      </c>
    </row>
    <row r="14" spans="1:6">
      <c r="A14" s="3" t="s">
        <v>427</v>
      </c>
    </row>
    <row r="15" spans="1:6">
      <c r="A15" s="4" t="s">
        <v>94</v>
      </c>
      <c r="B15" s="6" t="n">
        <v>150948</v>
      </c>
      <c r="C15" s="7" t="n">
        <v>145291</v>
      </c>
      <c r="D15" s="6" t="n">
        <v>450783</v>
      </c>
      <c r="E15" s="7" t="n">
        <v>402922</v>
      </c>
    </row>
    <row r="16" spans="1:6">
      <c r="A16" s="4" t="s">
        <v>106</v>
      </c>
      <c r="B16" s="6" t="n">
        <v>58916</v>
      </c>
      <c r="C16" s="6" t="n">
        <v>-6463</v>
      </c>
      <c r="D16" s="6" t="n">
        <v>173166</v>
      </c>
      <c r="E16" s="6" t="n">
        <v>-2041</v>
      </c>
    </row>
    <row r="17" spans="1:6">
      <c r="A17" s="4" t="s">
        <v>428</v>
      </c>
      <c r="B17" s="6" t="n">
        <v>0</v>
      </c>
      <c r="C17" s="6" t="n">
        <v>0</v>
      </c>
      <c r="D17" s="6" t="n">
        <v>0</v>
      </c>
      <c r="E17" s="6" t="n">
        <v>0</v>
      </c>
    </row>
    <row r="18" spans="1:6">
      <c r="A18" s="4" t="s">
        <v>106</v>
      </c>
      <c r="B18" s="6" t="n">
        <v>58916</v>
      </c>
      <c r="C18" s="6" t="n">
        <v>-6463</v>
      </c>
      <c r="D18" s="6" t="n">
        <v>173166</v>
      </c>
      <c r="E18" s="6" t="n">
        <v>-2041</v>
      </c>
    </row>
    <row r="19" spans="1:6">
      <c r="A19" s="4" t="s">
        <v>107</v>
      </c>
      <c r="B19" s="6" t="n">
        <v>26</v>
      </c>
      <c r="C19" s="6" t="n">
        <v>-803</v>
      </c>
      <c r="D19" s="6" t="n">
        <v>-1278</v>
      </c>
      <c r="E19" s="6" t="n">
        <v>1316</v>
      </c>
    </row>
    <row r="20" spans="1:6">
      <c r="A20" s="4" t="s">
        <v>428</v>
      </c>
      <c r="B20" s="6" t="n">
        <v>-60</v>
      </c>
      <c r="C20" s="6" t="n">
        <v>200</v>
      </c>
      <c r="D20" s="6" t="n">
        <v>4</v>
      </c>
      <c r="E20" s="6" t="n">
        <v>-290</v>
      </c>
    </row>
    <row r="21" spans="1:6">
      <c r="A21" s="4" t="s">
        <v>107</v>
      </c>
      <c r="B21" s="6" t="n">
        <v>-34</v>
      </c>
      <c r="C21" s="6" t="n">
        <v>-603</v>
      </c>
      <c r="D21" s="6" t="n">
        <v>-1274</v>
      </c>
      <c r="E21" s="6" t="n">
        <v>1026</v>
      </c>
    </row>
    <row r="22" spans="1:6">
      <c r="A22" s="4" t="s">
        <v>108</v>
      </c>
      <c r="B22" s="6" t="n">
        <v>-3</v>
      </c>
      <c r="C22" s="6" t="n">
        <v>0</v>
      </c>
      <c r="D22" s="6" t="n">
        <v>-3</v>
      </c>
      <c r="E22" s="6" t="n">
        <v>0</v>
      </c>
    </row>
    <row r="23" spans="1:6">
      <c r="A23" s="4" t="s">
        <v>428</v>
      </c>
      <c r="B23" s="6" t="n">
        <v>1</v>
      </c>
      <c r="C23" s="6" t="n">
        <v>0</v>
      </c>
      <c r="D23" s="6" t="n">
        <v>1</v>
      </c>
      <c r="E23" s="6" t="n">
        <v>0</v>
      </c>
    </row>
    <row r="24" spans="1:6">
      <c r="A24" s="4" t="s">
        <v>108</v>
      </c>
      <c r="B24" s="6" t="n">
        <v>-2</v>
      </c>
      <c r="C24" s="6" t="n">
        <v>0</v>
      </c>
      <c r="D24" s="6" t="n">
        <v>-2</v>
      </c>
      <c r="E24" s="6" t="n">
        <v>0</v>
      </c>
    </row>
    <row r="25" spans="1:6">
      <c r="A25" s="4" t="s">
        <v>109</v>
      </c>
      <c r="B25" s="6" t="n">
        <v>-529</v>
      </c>
      <c r="C25" s="6" t="n">
        <v>280</v>
      </c>
      <c r="D25" s="6" t="n">
        <v>-1571</v>
      </c>
      <c r="E25" s="6" t="n">
        <v>-13</v>
      </c>
    </row>
    <row r="26" spans="1:6">
      <c r="A26" s="4" t="s">
        <v>428</v>
      </c>
      <c r="B26" s="6" t="n">
        <v>176</v>
      </c>
      <c r="C26" s="6" t="n">
        <v>-71</v>
      </c>
      <c r="D26" s="6" t="n">
        <v>508</v>
      </c>
      <c r="E26" s="6" t="n">
        <v>23</v>
      </c>
    </row>
    <row r="27" spans="1:6">
      <c r="A27" s="4" t="s">
        <v>109</v>
      </c>
      <c r="B27" s="6" t="n">
        <v>-353</v>
      </c>
      <c r="C27" s="6" t="n">
        <v>209</v>
      </c>
      <c r="D27" s="6" t="n">
        <v>-1063</v>
      </c>
      <c r="E27" s="6" t="n">
        <v>10</v>
      </c>
    </row>
    <row r="28" spans="1:6">
      <c r="A28" s="4" t="s">
        <v>429</v>
      </c>
      <c r="B28" s="7" t="n">
        <v>209475</v>
      </c>
      <c r="C28" s="7" t="n">
        <v>138434</v>
      </c>
      <c r="D28" s="7" t="n">
        <v>621610</v>
      </c>
      <c r="E28" s="7" t="n">
        <v>4019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s>
  <sheetData>
    <row r="1" spans="1:9">
      <c r="A1" s="1" t="s">
        <v>430</v>
      </c>
      <c r="B1" s="2" t="s">
        <v>77</v>
      </c>
      <c r="D1" s="2" t="s">
        <v>1</v>
      </c>
    </row>
    <row r="2" spans="1:9">
      <c r="B2" s="2" t="s">
        <v>147</v>
      </c>
      <c r="C2" s="2" t="s">
        <v>282</v>
      </c>
      <c r="D2" s="2" t="s">
        <v>147</v>
      </c>
      <c r="E2" s="2" t="s">
        <v>282</v>
      </c>
      <c r="F2" s="2" t="s">
        <v>431</v>
      </c>
      <c r="G2" s="2" t="s">
        <v>30</v>
      </c>
      <c r="H2" s="2" t="s">
        <v>432</v>
      </c>
      <c r="I2" s="2" t="s">
        <v>433</v>
      </c>
    </row>
    <row r="3" spans="1:9">
      <c r="A3" s="3" t="s">
        <v>434</v>
      </c>
    </row>
    <row r="4" spans="1:9">
      <c r="A4" s="4" t="s">
        <v>106</v>
      </c>
      <c r="B4" s="7" t="n">
        <v>58916</v>
      </c>
      <c r="C4" s="7" t="n">
        <v>-6463</v>
      </c>
      <c r="D4" s="7" t="n">
        <v>173166</v>
      </c>
      <c r="E4" s="7" t="n">
        <v>-2041</v>
      </c>
    </row>
    <row r="5" spans="1:9">
      <c r="A5" s="4" t="s">
        <v>435</v>
      </c>
    </row>
    <row r="6" spans="1:9">
      <c r="A6" s="3" t="s">
        <v>434</v>
      </c>
    </row>
    <row r="7" spans="1:9">
      <c r="A7" s="4" t="s">
        <v>106</v>
      </c>
      <c r="B7" s="7" t="n">
        <v>30373</v>
      </c>
      <c r="C7" s="7" t="n">
        <v>3755</v>
      </c>
      <c r="D7" s="7" t="n">
        <v>95715</v>
      </c>
      <c r="E7" s="7" t="n">
        <v>14932</v>
      </c>
    </row>
    <row r="8" spans="1:9">
      <c r="A8" s="4" t="s">
        <v>436</v>
      </c>
      <c r="B8" s="11" t="n">
        <v>1.18</v>
      </c>
      <c r="C8" s="11" t="n">
        <v>1.12</v>
      </c>
      <c r="D8" s="11" t="n">
        <v>1.18</v>
      </c>
      <c r="E8" s="11" t="n">
        <v>1.12</v>
      </c>
      <c r="F8" s="11" t="n">
        <v>1.14</v>
      </c>
      <c r="G8" s="11" t="n">
        <v>1.05</v>
      </c>
      <c r="H8" s="11" t="n">
        <v>1.12</v>
      </c>
      <c r="I8" s="9" t="n">
        <v>1.1</v>
      </c>
    </row>
    <row r="9" spans="1:9">
      <c r="A9" s="4" t="s">
        <v>437</v>
      </c>
    </row>
    <row r="10" spans="1:9">
      <c r="A10" s="3" t="s">
        <v>434</v>
      </c>
    </row>
    <row r="11" spans="1:9">
      <c r="A11" s="4" t="s">
        <v>106</v>
      </c>
      <c r="B11" s="7" t="n">
        <v>9168</v>
      </c>
      <c r="C11" s="7" t="n">
        <v>-17161</v>
      </c>
      <c r="D11" s="7" t="n">
        <v>24712</v>
      </c>
      <c r="E11" s="7" t="n">
        <v>-39536</v>
      </c>
    </row>
    <row r="12" spans="1:9">
      <c r="A12" s="4" t="s">
        <v>436</v>
      </c>
      <c r="B12" s="11" t="n">
        <v>1.34</v>
      </c>
      <c r="C12" s="9" t="n">
        <v>1.3</v>
      </c>
      <c r="D12" s="11" t="n">
        <v>1.34</v>
      </c>
      <c r="E12" s="9" t="n">
        <v>1.3</v>
      </c>
      <c r="F12" s="9" t="n">
        <v>1.3</v>
      </c>
      <c r="G12" s="11" t="n">
        <v>1.23</v>
      </c>
      <c r="H12" s="11" t="n">
        <v>1.38</v>
      </c>
      <c r="I12" s="11" t="n">
        <v>1.49</v>
      </c>
    </row>
    <row r="13" spans="1:9">
      <c r="A13" s="4" t="s">
        <v>438</v>
      </c>
    </row>
    <row r="14" spans="1:9">
      <c r="A14" s="3" t="s">
        <v>434</v>
      </c>
    </row>
    <row r="15" spans="1:9">
      <c r="A15" s="4" t="s">
        <v>106</v>
      </c>
      <c r="B15" s="7" t="n">
        <v>3767</v>
      </c>
      <c r="C15" s="7" t="n">
        <v>3826</v>
      </c>
      <c r="D15" s="7" t="n">
        <v>16220</v>
      </c>
      <c r="E15" s="7" t="n">
        <v>9268</v>
      </c>
    </row>
    <row r="16" spans="1:9">
      <c r="A16" s="4" t="s">
        <v>436</v>
      </c>
      <c r="B16" s="11" t="n">
        <v>0.78</v>
      </c>
      <c r="C16" s="11" t="n">
        <v>0.76</v>
      </c>
      <c r="D16" s="11" t="n">
        <v>0.78</v>
      </c>
      <c r="E16" s="11" t="n">
        <v>0.76</v>
      </c>
      <c r="F16" s="11" t="n">
        <v>0.77</v>
      </c>
      <c r="G16" s="11" t="n">
        <v>0.72</v>
      </c>
      <c r="H16" s="11" t="n">
        <v>0.75</v>
      </c>
      <c r="I16" s="11" t="n">
        <v>0.73</v>
      </c>
    </row>
    <row r="17" spans="1:9">
      <c r="A17" s="4" t="s">
        <v>439</v>
      </c>
    </row>
    <row r="18" spans="1:9">
      <c r="A18" s="3" t="s">
        <v>434</v>
      </c>
    </row>
    <row r="19" spans="1:9">
      <c r="A19" s="4" t="s">
        <v>106</v>
      </c>
      <c r="B19" s="7" t="n">
        <v>5640</v>
      </c>
      <c r="C19" s="7" t="n">
        <v>-1565</v>
      </c>
      <c r="D19" s="7" t="n">
        <v>9820</v>
      </c>
      <c r="E19" s="7" t="n">
        <v>5941</v>
      </c>
    </row>
    <row r="20" spans="1:9">
      <c r="A20" s="4" t="s">
        <v>436</v>
      </c>
      <c r="B20" s="9" t="n">
        <v>0.8</v>
      </c>
      <c r="C20" s="11" t="n">
        <v>0.76</v>
      </c>
      <c r="D20" s="9" t="n">
        <v>0.8</v>
      </c>
      <c r="E20" s="11" t="n">
        <v>0.76</v>
      </c>
      <c r="F20" s="11" t="n">
        <v>0.77</v>
      </c>
      <c r="G20" s="11" t="n">
        <v>0.74</v>
      </c>
      <c r="H20" s="11" t="n">
        <v>0.77</v>
      </c>
      <c r="I20" s="11" t="n">
        <v>0.72</v>
      </c>
    </row>
    <row r="21" spans="1:9">
      <c r="A21" s="4" t="s">
        <v>440</v>
      </c>
    </row>
    <row r="22" spans="1:9">
      <c r="A22" s="3" t="s">
        <v>434</v>
      </c>
    </row>
    <row r="23" spans="1:9">
      <c r="A23" s="4" t="s">
        <v>106</v>
      </c>
      <c r="B23" s="7" t="n">
        <v>940</v>
      </c>
      <c r="C23" s="7" t="n">
        <v>2044</v>
      </c>
      <c r="D23" s="7" t="n">
        <v>7891</v>
      </c>
      <c r="E23" s="7" t="n">
        <v>428</v>
      </c>
    </row>
    <row r="24" spans="1:9">
      <c r="A24" s="4" t="s">
        <v>436</v>
      </c>
      <c r="B24" s="11" t="n">
        <v>0.27</v>
      </c>
      <c r="C24" s="11" t="n">
        <v>0.26</v>
      </c>
      <c r="D24" s="11" t="n">
        <v>0.27</v>
      </c>
      <c r="E24" s="11" t="n">
        <v>0.26</v>
      </c>
      <c r="F24" s="11" t="n">
        <v>0.27</v>
      </c>
      <c r="G24" s="11" t="n">
        <v>0.24</v>
      </c>
      <c r="H24" s="11" t="n">
        <v>0.25</v>
      </c>
      <c r="I24" s="11" t="n">
        <v>0.26</v>
      </c>
    </row>
    <row r="25" spans="1:9">
      <c r="A25" s="4" t="s">
        <v>441</v>
      </c>
    </row>
    <row r="26" spans="1:9">
      <c r="A26" s="3" t="s">
        <v>434</v>
      </c>
    </row>
    <row r="27" spans="1:9">
      <c r="A27" s="4" t="s">
        <v>106</v>
      </c>
      <c r="B27" s="7" t="n">
        <v>407</v>
      </c>
      <c r="C27" s="7" t="n">
        <v>189</v>
      </c>
      <c r="D27" s="7" t="n">
        <v>5305</v>
      </c>
      <c r="E27" s="7" t="n">
        <v>1408</v>
      </c>
    </row>
    <row r="28" spans="1:9">
      <c r="A28" s="4" t="s">
        <v>436</v>
      </c>
      <c r="B28" s="11" t="n">
        <v>1.03</v>
      </c>
      <c r="C28" s="11" t="n">
        <v>1.03</v>
      </c>
      <c r="D28" s="11" t="n">
        <v>1.03</v>
      </c>
      <c r="E28" s="11" t="n">
        <v>1.03</v>
      </c>
      <c r="F28" s="11" t="n">
        <v>1.04</v>
      </c>
      <c r="G28" s="11" t="n">
        <v>0.98</v>
      </c>
      <c r="H28" s="11" t="n">
        <v>1.03</v>
      </c>
      <c r="I28" s="11" t="n">
        <v>1.01</v>
      </c>
    </row>
    <row r="29" spans="1:9">
      <c r="A29" s="4" t="s">
        <v>442</v>
      </c>
    </row>
    <row r="30" spans="1:9">
      <c r="A30" s="3" t="s">
        <v>434</v>
      </c>
    </row>
    <row r="31" spans="1:9">
      <c r="A31" s="4" t="s">
        <v>106</v>
      </c>
      <c r="B31" s="7" t="n">
        <v>6400</v>
      </c>
      <c r="C31" s="7" t="n">
        <v>826</v>
      </c>
      <c r="D31" s="7" t="n">
        <v>4136</v>
      </c>
      <c r="E31" s="7" t="n">
        <v>3055</v>
      </c>
    </row>
    <row r="32" spans="1:9">
      <c r="A32" s="4" t="s">
        <v>436</v>
      </c>
      <c r="B32" s="11" t="n">
        <v>0.32</v>
      </c>
      <c r="C32" s="11" t="n">
        <v>0.31</v>
      </c>
      <c r="D32" s="11" t="n">
        <v>0.32</v>
      </c>
      <c r="E32" s="11" t="n">
        <v>0.31</v>
      </c>
      <c r="F32" s="9" t="n">
        <v>0.3</v>
      </c>
      <c r="G32" s="11" t="n">
        <v>0.31</v>
      </c>
      <c r="H32" s="9" t="n">
        <v>0.3</v>
      </c>
      <c r="I32" s="11" t="n">
        <v>0.25</v>
      </c>
    </row>
    <row r="33" spans="1:9">
      <c r="A33" s="4" t="s">
        <v>443</v>
      </c>
    </row>
    <row r="34" spans="1:9">
      <c r="A34" s="3" t="s">
        <v>434</v>
      </c>
    </row>
    <row r="35" spans="1:9">
      <c r="A35" s="4" t="s">
        <v>106</v>
      </c>
      <c r="B35" s="7" t="n">
        <v>2221</v>
      </c>
      <c r="C35" s="7" t="n">
        <v>1623</v>
      </c>
      <c r="D35" s="7" t="n">
        <v>9367</v>
      </c>
      <c r="E35" s="7" t="n">
        <v>24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3" t="s">
        <v>445</v>
      </c>
    </row>
    <row r="4" spans="1:5">
      <c r="A4" s="4" t="s">
        <v>115</v>
      </c>
      <c r="B4" s="7" t="n">
        <v>193085</v>
      </c>
      <c r="C4" s="7" t="n">
        <v>126140</v>
      </c>
      <c r="D4" s="7" t="n">
        <v>577403</v>
      </c>
      <c r="E4" s="7" t="n">
        <v>365321</v>
      </c>
    </row>
    <row r="5" spans="1:5">
      <c r="A5" s="4" t="s">
        <v>446</v>
      </c>
      <c r="B5" s="6" t="n">
        <v>372</v>
      </c>
      <c r="C5" s="6" t="n">
        <v>165</v>
      </c>
      <c r="D5" s="6" t="n">
        <v>848</v>
      </c>
      <c r="E5" s="6" t="n">
        <v>519</v>
      </c>
    </row>
    <row r="6" spans="1:5">
      <c r="A6" s="4" t="s">
        <v>447</v>
      </c>
      <c r="B6" s="6" t="n">
        <v>16018</v>
      </c>
      <c r="C6" s="6" t="n">
        <v>12129</v>
      </c>
      <c r="D6" s="6" t="n">
        <v>43359</v>
      </c>
      <c r="E6" s="6" t="n">
        <v>36077</v>
      </c>
    </row>
    <row r="7" spans="1:5">
      <c r="A7" s="4" t="s">
        <v>111</v>
      </c>
      <c r="B7" s="7" t="n">
        <v>209475</v>
      </c>
      <c r="C7" s="7" t="n">
        <v>138434</v>
      </c>
      <c r="D7" s="7" t="n">
        <v>621610</v>
      </c>
      <c r="E7" s="7" t="n">
        <v>4019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48</v>
      </c>
      <c r="B1" s="2" t="s">
        <v>2</v>
      </c>
      <c r="C1" s="2" t="s">
        <v>30</v>
      </c>
      <c r="D1" s="2" t="s">
        <v>433</v>
      </c>
    </row>
    <row r="2" spans="1:4">
      <c r="A2" s="3" t="s">
        <v>449</v>
      </c>
    </row>
    <row r="3" spans="1:4">
      <c r="A3" s="4" t="s">
        <v>55</v>
      </c>
      <c r="B3" s="7" t="n">
        <v>737747</v>
      </c>
      <c r="C3" s="7" t="n">
        <v>607636</v>
      </c>
      <c r="D3" s="7" t="n">
        <v>542194</v>
      </c>
    </row>
    <row r="4" spans="1:4">
      <c r="A4" s="4" t="s">
        <v>450</v>
      </c>
    </row>
    <row r="5" spans="1:4">
      <c r="A5" s="3" t="s">
        <v>451</v>
      </c>
    </row>
    <row r="6" spans="1:4">
      <c r="A6" s="4" t="s">
        <v>452</v>
      </c>
      <c r="B6" s="6" t="n">
        <v>1556700</v>
      </c>
      <c r="C6" s="6" t="n">
        <v>1218900</v>
      </c>
    </row>
    <row r="7" spans="1:4">
      <c r="A7" s="4" t="s">
        <v>453</v>
      </c>
    </row>
    <row r="8" spans="1:4">
      <c r="A8" s="3" t="s">
        <v>454</v>
      </c>
    </row>
    <row r="9" spans="1:4">
      <c r="A9" s="4" t="s">
        <v>455</v>
      </c>
      <c r="B9" s="6" t="n">
        <v>6191</v>
      </c>
      <c r="C9" s="6" t="n">
        <v>1240</v>
      </c>
    </row>
    <row r="10" spans="1:4">
      <c r="A10" s="4" t="s">
        <v>41</v>
      </c>
      <c r="B10" s="6" t="n">
        <v>6191</v>
      </c>
      <c r="C10" s="6" t="n">
        <v>1240</v>
      </c>
    </row>
    <row r="11" spans="1:4">
      <c r="A11" s="3" t="s">
        <v>456</v>
      </c>
    </row>
    <row r="12" spans="1:4">
      <c r="A12" s="4" t="s">
        <v>457</v>
      </c>
      <c r="B12" s="6" t="n">
        <v>2636</v>
      </c>
      <c r="C12" s="6" t="n">
        <v>931</v>
      </c>
    </row>
    <row r="13" spans="1:4">
      <c r="A13" s="4" t="s">
        <v>54</v>
      </c>
      <c r="B13" s="6" t="n">
        <v>2636</v>
      </c>
      <c r="C13" s="6" t="n">
        <v>931</v>
      </c>
    </row>
    <row r="14" spans="1:4">
      <c r="A14" s="3" t="s">
        <v>449</v>
      </c>
    </row>
    <row r="15" spans="1:4">
      <c r="A15" s="4" t="s">
        <v>55</v>
      </c>
      <c r="B15" s="6" t="n">
        <v>737747</v>
      </c>
      <c r="C15" s="6" t="n">
        <v>607636</v>
      </c>
    </row>
    <row r="16" spans="1:4">
      <c r="A16" s="4" t="s">
        <v>458</v>
      </c>
    </row>
    <row r="17" spans="1:4">
      <c r="A17" s="3" t="s">
        <v>454</v>
      </c>
    </row>
    <row r="18" spans="1:4">
      <c r="A18" s="4" t="s">
        <v>455</v>
      </c>
      <c r="B18" s="6" t="n">
        <v>0</v>
      </c>
      <c r="C18" s="6" t="n">
        <v>0</v>
      </c>
    </row>
    <row r="19" spans="1:4">
      <c r="A19" s="4" t="s">
        <v>41</v>
      </c>
      <c r="B19" s="6" t="n">
        <v>0</v>
      </c>
      <c r="C19" s="6" t="n">
        <v>0</v>
      </c>
    </row>
    <row r="20" spans="1:4">
      <c r="A20" s="3" t="s">
        <v>456</v>
      </c>
    </row>
    <row r="21" spans="1:4">
      <c r="A21" s="4" t="s">
        <v>457</v>
      </c>
      <c r="B21" s="6" t="n">
        <v>0</v>
      </c>
      <c r="C21" s="6" t="n">
        <v>0</v>
      </c>
    </row>
    <row r="22" spans="1:4">
      <c r="A22" s="4" t="s">
        <v>54</v>
      </c>
      <c r="B22" s="6" t="n">
        <v>0</v>
      </c>
      <c r="C22" s="6" t="n">
        <v>0</v>
      </c>
    </row>
    <row r="23" spans="1:4">
      <c r="A23" s="3" t="s">
        <v>449</v>
      </c>
    </row>
    <row r="24" spans="1:4">
      <c r="A24" s="4" t="s">
        <v>55</v>
      </c>
      <c r="B24" s="6" t="n">
        <v>0</v>
      </c>
      <c r="C24" s="6" t="n">
        <v>0</v>
      </c>
    </row>
    <row r="25" spans="1:4">
      <c r="A25" s="4" t="s">
        <v>459</v>
      </c>
    </row>
    <row r="26" spans="1:4">
      <c r="A26" s="3" t="s">
        <v>454</v>
      </c>
    </row>
    <row r="27" spans="1:4">
      <c r="A27" s="4" t="s">
        <v>455</v>
      </c>
      <c r="B27" s="6" t="n">
        <v>6191</v>
      </c>
      <c r="C27" s="6" t="n">
        <v>1240</v>
      </c>
    </row>
    <row r="28" spans="1:4">
      <c r="A28" s="4" t="s">
        <v>41</v>
      </c>
      <c r="B28" s="6" t="n">
        <v>6191</v>
      </c>
      <c r="C28" s="6" t="n">
        <v>1240</v>
      </c>
    </row>
    <row r="29" spans="1:4">
      <c r="A29" s="3" t="s">
        <v>456</v>
      </c>
    </row>
    <row r="30" spans="1:4">
      <c r="A30" s="4" t="s">
        <v>457</v>
      </c>
      <c r="B30" s="6" t="n">
        <v>2636</v>
      </c>
      <c r="C30" s="6" t="n">
        <v>931</v>
      </c>
    </row>
    <row r="31" spans="1:4">
      <c r="A31" s="4" t="s">
        <v>54</v>
      </c>
      <c r="B31" s="6" t="n">
        <v>2636</v>
      </c>
      <c r="C31" s="6" t="n">
        <v>931</v>
      </c>
    </row>
    <row r="32" spans="1:4">
      <c r="A32" s="3" t="s">
        <v>449</v>
      </c>
    </row>
    <row r="33" spans="1:4">
      <c r="A33" s="4" t="s">
        <v>55</v>
      </c>
      <c r="B33" s="6" t="n">
        <v>0</v>
      </c>
      <c r="C33" s="6" t="n">
        <v>0</v>
      </c>
    </row>
    <row r="34" spans="1:4">
      <c r="A34" s="4" t="s">
        <v>460</v>
      </c>
    </row>
    <row r="35" spans="1:4">
      <c r="A35" s="3" t="s">
        <v>454</v>
      </c>
    </row>
    <row r="36" spans="1:4">
      <c r="A36" s="4" t="s">
        <v>455</v>
      </c>
      <c r="B36" s="6" t="n">
        <v>0</v>
      </c>
      <c r="C36" s="6" t="n">
        <v>0</v>
      </c>
    </row>
    <row r="37" spans="1:4">
      <c r="A37" s="4" t="s">
        <v>41</v>
      </c>
      <c r="B37" s="6" t="n">
        <v>0</v>
      </c>
      <c r="C37" s="6" t="n">
        <v>0</v>
      </c>
    </row>
    <row r="38" spans="1:4">
      <c r="A38" s="3" t="s">
        <v>456</v>
      </c>
    </row>
    <row r="39" spans="1:4">
      <c r="A39" s="4" t="s">
        <v>457</v>
      </c>
      <c r="B39" s="6" t="n">
        <v>0</v>
      </c>
      <c r="C39" s="6" t="n">
        <v>0</v>
      </c>
    </row>
    <row r="40" spans="1:4">
      <c r="A40" s="4" t="s">
        <v>54</v>
      </c>
      <c r="B40" s="6" t="n">
        <v>0</v>
      </c>
      <c r="C40" s="6" t="n">
        <v>0</v>
      </c>
    </row>
    <row r="41" spans="1:4">
      <c r="A41" s="3" t="s">
        <v>449</v>
      </c>
    </row>
    <row r="42" spans="1:4">
      <c r="A42" s="4" t="s">
        <v>55</v>
      </c>
      <c r="B42" s="7" t="n">
        <v>737747</v>
      </c>
      <c r="C42" s="7" t="n">
        <v>607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14"/>
  </cols>
  <sheetData>
    <row r="1" spans="1:8">
      <c r="A1" s="1" t="s">
        <v>461</v>
      </c>
      <c r="B1" s="2" t="s">
        <v>77</v>
      </c>
      <c r="D1" s="2" t="s">
        <v>1</v>
      </c>
      <c r="F1" s="2" t="s">
        <v>367</v>
      </c>
    </row>
    <row r="2" spans="1:8">
      <c r="B2" s="2" t="s">
        <v>147</v>
      </c>
      <c r="C2" s="2" t="s">
        <v>282</v>
      </c>
      <c r="D2" s="2" t="s">
        <v>147</v>
      </c>
      <c r="E2" s="2" t="s">
        <v>282</v>
      </c>
      <c r="F2" s="2" t="s">
        <v>462</v>
      </c>
      <c r="G2" s="2" t="s">
        <v>463</v>
      </c>
      <c r="H2" s="2" t="s">
        <v>464</v>
      </c>
    </row>
    <row r="3" spans="1:8">
      <c r="A3" s="3" t="s">
        <v>465</v>
      </c>
    </row>
    <row r="4" spans="1:8">
      <c r="A4" s="4" t="s">
        <v>466</v>
      </c>
      <c r="B4" s="7" t="n">
        <v>0</v>
      </c>
      <c r="C4" s="7" t="n">
        <v>5370</v>
      </c>
      <c r="D4" s="7" t="n">
        <v>0</v>
      </c>
      <c r="E4" s="7" t="n">
        <v>29811</v>
      </c>
      <c r="F4" s="7" t="n">
        <v>45891</v>
      </c>
    </row>
    <row r="5" spans="1:8">
      <c r="A5" s="4" t="s">
        <v>467</v>
      </c>
    </row>
    <row r="6" spans="1:8">
      <c r="A6" s="3" t="s">
        <v>465</v>
      </c>
    </row>
    <row r="7" spans="1:8">
      <c r="A7" s="4" t="s">
        <v>468</v>
      </c>
      <c r="F7" s="6" t="n">
        <v>900</v>
      </c>
    </row>
    <row r="8" spans="1:8">
      <c r="A8" s="4" t="s">
        <v>469</v>
      </c>
      <c r="F8" s="4" t="s">
        <v>470</v>
      </c>
    </row>
    <row r="9" spans="1:8">
      <c r="A9" s="4" t="s">
        <v>466</v>
      </c>
      <c r="D9" s="7" t="n">
        <v>0</v>
      </c>
      <c r="E9" s="7" t="n">
        <v>29800</v>
      </c>
      <c r="F9" s="7" t="n">
        <v>45891</v>
      </c>
      <c r="G9" s="7" t="n">
        <v>34900</v>
      </c>
    </row>
    <row r="10" spans="1:8">
      <c r="A10" s="4" t="s">
        <v>471</v>
      </c>
    </row>
    <row r="11" spans="1:8">
      <c r="A11" s="3" t="s">
        <v>465</v>
      </c>
    </row>
    <row r="12" spans="1:8">
      <c r="A12" s="4" t="s">
        <v>472</v>
      </c>
      <c r="H12" s="4" t="s">
        <v>473</v>
      </c>
    </row>
    <row r="13" spans="1:8">
      <c r="A13" s="4" t="s">
        <v>474</v>
      </c>
    </row>
    <row r="14" spans="1:8">
      <c r="A14" s="3" t="s">
        <v>465</v>
      </c>
    </row>
    <row r="15" spans="1:8">
      <c r="A15" s="4" t="s">
        <v>472</v>
      </c>
      <c r="H15" s="4" t="s">
        <v>349</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5</v>
      </c>
      <c r="B1" s="2" t="s">
        <v>77</v>
      </c>
      <c r="D1" s="2" t="s">
        <v>1</v>
      </c>
      <c r="F1" s="2" t="s">
        <v>367</v>
      </c>
    </row>
    <row r="2" spans="1:6">
      <c r="B2" s="2" t="s">
        <v>2</v>
      </c>
      <c r="C2" s="2" t="s">
        <v>78</v>
      </c>
      <c r="D2" s="2" t="s">
        <v>2</v>
      </c>
      <c r="E2" s="2" t="s">
        <v>78</v>
      </c>
      <c r="F2" s="2" t="s">
        <v>30</v>
      </c>
    </row>
    <row r="3" spans="1:6">
      <c r="A3" s="3" t="s">
        <v>476</v>
      </c>
    </row>
    <row r="4" spans="1:6">
      <c r="A4" s="4" t="s">
        <v>477</v>
      </c>
      <c r="D4" s="7" t="n">
        <v>25703</v>
      </c>
      <c r="E4" s="7" t="n">
        <v>12065</v>
      </c>
      <c r="F4" s="7" t="n">
        <v>12065</v>
      </c>
    </row>
    <row r="5" spans="1:6">
      <c r="A5" s="4" t="s">
        <v>478</v>
      </c>
      <c r="B5" s="7" t="n">
        <v>0</v>
      </c>
      <c r="C5" s="7" t="n">
        <v>5370</v>
      </c>
      <c r="D5" s="6" t="n">
        <v>0</v>
      </c>
      <c r="E5" s="6" t="n">
        <v>29811</v>
      </c>
      <c r="F5" s="6" t="n">
        <v>45891</v>
      </c>
    </row>
    <row r="6" spans="1:6">
      <c r="A6" s="4" t="s">
        <v>479</v>
      </c>
      <c r="D6" s="6" t="n">
        <v>-19041</v>
      </c>
      <c r="F6" s="6" t="n">
        <v>-32253</v>
      </c>
    </row>
    <row r="7" spans="1:6">
      <c r="A7" s="4" t="s">
        <v>480</v>
      </c>
      <c r="B7" s="6" t="n">
        <v>6662</v>
      </c>
      <c r="D7" s="6" t="n">
        <v>6662</v>
      </c>
      <c r="F7" s="6" t="n">
        <v>25703</v>
      </c>
    </row>
    <row r="8" spans="1:6">
      <c r="A8" s="4" t="s">
        <v>481</v>
      </c>
    </row>
    <row r="9" spans="1:6">
      <c r="A9" s="3" t="s">
        <v>476</v>
      </c>
    </row>
    <row r="10" spans="1:6">
      <c r="A10" s="4" t="s">
        <v>477</v>
      </c>
      <c r="D10" s="6" t="n">
        <v>25238</v>
      </c>
      <c r="E10" s="6" t="n">
        <v>12062</v>
      </c>
      <c r="F10" s="6" t="n">
        <v>12062</v>
      </c>
    </row>
    <row r="11" spans="1:6">
      <c r="A11" s="4" t="s">
        <v>478</v>
      </c>
      <c r="D11" s="6" t="n">
        <v>0</v>
      </c>
      <c r="F11" s="6" t="n">
        <v>44082</v>
      </c>
    </row>
    <row r="12" spans="1:6">
      <c r="A12" s="4" t="s">
        <v>479</v>
      </c>
      <c r="D12" s="6" t="n">
        <v>-18679</v>
      </c>
      <c r="F12" s="6" t="n">
        <v>-30906</v>
      </c>
    </row>
    <row r="13" spans="1:6">
      <c r="A13" s="4" t="s">
        <v>480</v>
      </c>
      <c r="B13" s="6" t="n">
        <v>6559</v>
      </c>
      <c r="D13" s="6" t="n">
        <v>6559</v>
      </c>
      <c r="F13" s="6" t="n">
        <v>25238</v>
      </c>
    </row>
    <row r="14" spans="1:6">
      <c r="A14" s="4" t="s">
        <v>482</v>
      </c>
    </row>
    <row r="15" spans="1:6">
      <c r="A15" s="3" t="s">
        <v>476</v>
      </c>
    </row>
    <row r="16" spans="1:6">
      <c r="A16" s="4" t="s">
        <v>477</v>
      </c>
      <c r="D16" s="6" t="n">
        <v>465</v>
      </c>
      <c r="E16" s="6" t="n">
        <v>3</v>
      </c>
      <c r="F16" s="6" t="n">
        <v>3</v>
      </c>
    </row>
    <row r="17" spans="1:6">
      <c r="A17" s="4" t="s">
        <v>478</v>
      </c>
      <c r="D17" s="6" t="n">
        <v>0</v>
      </c>
      <c r="F17" s="6" t="n">
        <v>1809</v>
      </c>
    </row>
    <row r="18" spans="1:6">
      <c r="A18" s="4" t="s">
        <v>479</v>
      </c>
      <c r="D18" s="6" t="n">
        <v>-362</v>
      </c>
      <c r="F18" s="6" t="n">
        <v>-1347</v>
      </c>
    </row>
    <row r="19" spans="1:6">
      <c r="A19" s="4" t="s">
        <v>480</v>
      </c>
      <c r="B19" s="6" t="n">
        <v>103</v>
      </c>
      <c r="D19" s="6" t="n">
        <v>103</v>
      </c>
      <c r="F19" s="6" t="n">
        <v>465</v>
      </c>
    </row>
    <row r="20" spans="1:6">
      <c r="A20" s="4" t="s">
        <v>483</v>
      </c>
    </row>
    <row r="21" spans="1:6">
      <c r="A21" s="3" t="s">
        <v>476</v>
      </c>
    </row>
    <row r="22" spans="1:6">
      <c r="A22" s="4" t="s">
        <v>477</v>
      </c>
      <c r="D22" s="6" t="n">
        <v>22354</v>
      </c>
      <c r="E22" s="6" t="n">
        <v>9103</v>
      </c>
      <c r="F22" s="6" t="n">
        <v>9103</v>
      </c>
    </row>
    <row r="23" spans="1:6">
      <c r="A23" s="4" t="s">
        <v>478</v>
      </c>
      <c r="D23" s="6" t="n">
        <v>0</v>
      </c>
      <c r="F23" s="6" t="n">
        <v>40728</v>
      </c>
    </row>
    <row r="24" spans="1:6">
      <c r="A24" s="4" t="s">
        <v>479</v>
      </c>
      <c r="D24" s="6" t="n">
        <v>-17282</v>
      </c>
      <c r="F24" s="6" t="n">
        <v>-27477</v>
      </c>
    </row>
    <row r="25" spans="1:6">
      <c r="A25" s="4" t="s">
        <v>480</v>
      </c>
      <c r="B25" s="6" t="n">
        <v>5072</v>
      </c>
      <c r="D25" s="6" t="n">
        <v>5072</v>
      </c>
      <c r="F25" s="6" t="n">
        <v>22354</v>
      </c>
    </row>
    <row r="26" spans="1:6">
      <c r="A26" s="4" t="s">
        <v>484</v>
      </c>
    </row>
    <row r="27" spans="1:6">
      <c r="A27" s="3" t="s">
        <v>476</v>
      </c>
    </row>
    <row r="28" spans="1:6">
      <c r="A28" s="4" t="s">
        <v>477</v>
      </c>
      <c r="D28" s="6" t="n">
        <v>2454</v>
      </c>
      <c r="E28" s="6" t="n">
        <v>2151</v>
      </c>
      <c r="F28" s="6" t="n">
        <v>2151</v>
      </c>
    </row>
    <row r="29" spans="1:6">
      <c r="A29" s="4" t="s">
        <v>478</v>
      </c>
      <c r="D29" s="6" t="n">
        <v>0</v>
      </c>
      <c r="F29" s="6" t="n">
        <v>3587</v>
      </c>
    </row>
    <row r="30" spans="1:6">
      <c r="A30" s="4" t="s">
        <v>479</v>
      </c>
      <c r="D30" s="6" t="n">
        <v>-935</v>
      </c>
      <c r="F30" s="6" t="n">
        <v>-3284</v>
      </c>
    </row>
    <row r="31" spans="1:6">
      <c r="A31" s="4" t="s">
        <v>480</v>
      </c>
      <c r="B31" s="6" t="n">
        <v>1519</v>
      </c>
      <c r="D31" s="6" t="n">
        <v>1519</v>
      </c>
      <c r="F31" s="6" t="n">
        <v>2454</v>
      </c>
    </row>
    <row r="32" spans="1:6">
      <c r="A32" s="4" t="s">
        <v>485</v>
      </c>
    </row>
    <row r="33" spans="1:6">
      <c r="A33" s="3" t="s">
        <v>476</v>
      </c>
    </row>
    <row r="34" spans="1:6">
      <c r="A34" s="4" t="s">
        <v>477</v>
      </c>
      <c r="D34" s="6" t="n">
        <v>895</v>
      </c>
      <c r="E34" s="7" t="n">
        <v>811</v>
      </c>
      <c r="F34" s="6" t="n">
        <v>811</v>
      </c>
    </row>
    <row r="35" spans="1:6">
      <c r="A35" s="4" t="s">
        <v>478</v>
      </c>
      <c r="D35" s="6" t="n">
        <v>0</v>
      </c>
      <c r="F35" s="6" t="n">
        <v>1576</v>
      </c>
    </row>
    <row r="36" spans="1:6">
      <c r="A36" s="4" t="s">
        <v>479</v>
      </c>
      <c r="D36" s="6" t="n">
        <v>-824</v>
      </c>
      <c r="F36" s="6" t="n">
        <v>-1492</v>
      </c>
    </row>
    <row r="37" spans="1:6">
      <c r="A37" s="4" t="s">
        <v>480</v>
      </c>
      <c r="B37" s="7" t="n">
        <v>71</v>
      </c>
      <c r="D37" s="7" t="n">
        <v>71</v>
      </c>
      <c r="F37" s="7" t="n">
        <v>8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6</v>
      </c>
      <c r="B1" s="2" t="s">
        <v>77</v>
      </c>
      <c r="D1" s="2" t="s">
        <v>1</v>
      </c>
    </row>
    <row r="2" spans="1:5">
      <c r="B2" s="2" t="s">
        <v>2</v>
      </c>
      <c r="C2" s="2" t="s">
        <v>78</v>
      </c>
      <c r="D2" s="2" t="s">
        <v>2</v>
      </c>
      <c r="E2" s="2" t="s">
        <v>78</v>
      </c>
    </row>
    <row r="3" spans="1:5">
      <c r="A3" s="3" t="s">
        <v>100</v>
      </c>
    </row>
    <row r="4" spans="1:5">
      <c r="A4" s="4" t="s">
        <v>101</v>
      </c>
      <c r="B4" s="6" t="n">
        <v>156914</v>
      </c>
      <c r="C4" s="6" t="n">
        <v>161791</v>
      </c>
      <c r="D4" s="6" t="n">
        <v>157386</v>
      </c>
      <c r="E4" s="6" t="n">
        <v>162600</v>
      </c>
    </row>
    <row r="5" spans="1:5">
      <c r="A5" s="3" t="s">
        <v>487</v>
      </c>
    </row>
    <row r="6" spans="1:5">
      <c r="A6" s="4" t="s">
        <v>488</v>
      </c>
      <c r="B6" s="6" t="n">
        <v>1357</v>
      </c>
      <c r="C6" s="6" t="n">
        <v>1919</v>
      </c>
      <c r="D6" s="6" t="n">
        <v>1480</v>
      </c>
      <c r="E6" s="6" t="n">
        <v>2035</v>
      </c>
    </row>
    <row r="7" spans="1:5">
      <c r="A7" s="4" t="s">
        <v>102</v>
      </c>
      <c r="B7" s="6" t="n">
        <v>158271</v>
      </c>
      <c r="C7" s="6" t="n">
        <v>163710</v>
      </c>
      <c r="D7" s="6" t="n">
        <v>158866</v>
      </c>
      <c r="E7" s="6" t="n">
        <v>1646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89</v>
      </c>
      <c r="B1" s="2" t="s">
        <v>77</v>
      </c>
      <c r="D1" s="2" t="s">
        <v>1</v>
      </c>
    </row>
    <row r="2" spans="1:6">
      <c r="B2" s="2" t="s">
        <v>2</v>
      </c>
      <c r="C2" s="2" t="s">
        <v>78</v>
      </c>
      <c r="D2" s="2" t="s">
        <v>2</v>
      </c>
      <c r="E2" s="2" t="s">
        <v>78</v>
      </c>
      <c r="F2" s="2" t="s">
        <v>432</v>
      </c>
    </row>
    <row r="3" spans="1:6">
      <c r="A3" s="3" t="s">
        <v>218</v>
      </c>
    </row>
    <row r="4" spans="1:6">
      <c r="A4" s="4" t="s">
        <v>490</v>
      </c>
      <c r="D4" s="4" t="s">
        <v>491</v>
      </c>
      <c r="E4" s="4" t="s">
        <v>492</v>
      </c>
    </row>
    <row r="5" spans="1:6">
      <c r="A5" s="4" t="s">
        <v>493</v>
      </c>
      <c r="B5" s="7" t="n">
        <v>102300</v>
      </c>
      <c r="D5" s="7" t="n">
        <v>102300</v>
      </c>
    </row>
    <row r="6" spans="1:6">
      <c r="A6" s="4" t="s">
        <v>494</v>
      </c>
      <c r="B6" s="6" t="n">
        <v>75600</v>
      </c>
      <c r="D6" s="6" t="n">
        <v>75600</v>
      </c>
    </row>
    <row r="7" spans="1:6">
      <c r="A7" s="4" t="s">
        <v>495</v>
      </c>
      <c r="B7" s="6" t="n">
        <v>12900</v>
      </c>
      <c r="D7" s="6" t="n">
        <v>12900</v>
      </c>
    </row>
    <row r="8" spans="1:6">
      <c r="A8" s="4" t="s">
        <v>496</v>
      </c>
      <c r="B8" s="6" t="n">
        <v>0</v>
      </c>
      <c r="D8" s="7" t="n">
        <v>0</v>
      </c>
    </row>
    <row r="9" spans="1:6">
      <c r="A9" s="4" t="s">
        <v>497</v>
      </c>
      <c r="D9" s="4" t="s">
        <v>498</v>
      </c>
    </row>
    <row r="10" spans="1:6">
      <c r="A10" s="3" t="s">
        <v>499</v>
      </c>
    </row>
    <row r="11" spans="1:6">
      <c r="A11" s="4" t="s">
        <v>500</v>
      </c>
      <c r="B11" s="7" t="n">
        <v>59340</v>
      </c>
      <c r="C11" s="7" t="n">
        <v>56601</v>
      </c>
      <c r="D11" s="7" t="n">
        <v>156276</v>
      </c>
      <c r="E11" s="7" t="n">
        <v>159099</v>
      </c>
    </row>
    <row r="12" spans="1:6">
      <c r="A12" s="4" t="s">
        <v>501</v>
      </c>
    </row>
    <row r="13" spans="1:6">
      <c r="A13" s="3" t="s">
        <v>499</v>
      </c>
    </row>
    <row r="14" spans="1:6">
      <c r="A14" s="4" t="s">
        <v>500</v>
      </c>
      <c r="D14" s="7" t="n">
        <v>-19500</v>
      </c>
    </row>
    <row r="15" spans="1:6">
      <c r="A15" s="4" t="s">
        <v>502</v>
      </c>
    </row>
    <row r="16" spans="1:6">
      <c r="A16" s="3" t="s">
        <v>499</v>
      </c>
    </row>
    <row r="17" spans="1:6">
      <c r="A17" s="4" t="s">
        <v>503</v>
      </c>
      <c r="F17" s="7" t="n">
        <v>-4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504</v>
      </c>
      <c r="B1" s="2" t="s">
        <v>1</v>
      </c>
    </row>
    <row r="2" spans="1:2">
      <c r="B2" s="2" t="s">
        <v>2</v>
      </c>
    </row>
    <row r="3" spans="1:2">
      <c r="A3" s="3" t="s">
        <v>221</v>
      </c>
    </row>
    <row r="4" spans="1:2">
      <c r="A4" s="4" t="s">
        <v>505</v>
      </c>
      <c r="B4"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3" t="s">
        <v>104</v>
      </c>
    </row>
    <row r="4" spans="1:5">
      <c r="A4" s="4" t="s">
        <v>94</v>
      </c>
      <c r="B4" s="7" t="n">
        <v>150948</v>
      </c>
      <c r="C4" s="7" t="n">
        <v>145291</v>
      </c>
      <c r="D4" s="7" t="n">
        <v>450783</v>
      </c>
      <c r="E4" s="7" t="n">
        <v>402922</v>
      </c>
    </row>
    <row r="5" spans="1:5">
      <c r="A5" s="3" t="s">
        <v>105</v>
      </c>
    </row>
    <row r="6" spans="1:5">
      <c r="A6" s="4" t="s">
        <v>106</v>
      </c>
      <c r="B6" s="6" t="n">
        <v>58916</v>
      </c>
      <c r="C6" s="6" t="n">
        <v>-6463</v>
      </c>
      <c r="D6" s="6" t="n">
        <v>173166</v>
      </c>
      <c r="E6" s="6" t="n">
        <v>-2041</v>
      </c>
    </row>
    <row r="7" spans="1:5">
      <c r="A7" s="4" t="s">
        <v>107</v>
      </c>
      <c r="B7" s="6" t="n">
        <v>-34</v>
      </c>
      <c r="C7" s="6" t="n">
        <v>-603</v>
      </c>
      <c r="D7" s="6" t="n">
        <v>-1274</v>
      </c>
      <c r="E7" s="6" t="n">
        <v>1026</v>
      </c>
    </row>
    <row r="8" spans="1:5">
      <c r="A8" s="4" t="s">
        <v>108</v>
      </c>
      <c r="B8" s="6" t="n">
        <v>-2</v>
      </c>
      <c r="C8" s="6" t="n">
        <v>0</v>
      </c>
      <c r="D8" s="6" t="n">
        <v>-2</v>
      </c>
      <c r="E8" s="6" t="n">
        <v>0</v>
      </c>
    </row>
    <row r="9" spans="1:5">
      <c r="A9" s="4" t="s">
        <v>109</v>
      </c>
      <c r="B9" s="6" t="n">
        <v>-353</v>
      </c>
      <c r="C9" s="6" t="n">
        <v>209</v>
      </c>
      <c r="D9" s="6" t="n">
        <v>-1063</v>
      </c>
      <c r="E9" s="6" t="n">
        <v>10</v>
      </c>
    </row>
    <row r="10" spans="1:5">
      <c r="A10" s="4" t="s">
        <v>110</v>
      </c>
      <c r="B10" s="6" t="n">
        <v>58527</v>
      </c>
      <c r="C10" s="6" t="n">
        <v>-6857</v>
      </c>
      <c r="D10" s="6" t="n">
        <v>170827</v>
      </c>
      <c r="E10" s="6" t="n">
        <v>-1005</v>
      </c>
    </row>
    <row r="11" spans="1:5">
      <c r="A11" s="4" t="s">
        <v>111</v>
      </c>
      <c r="B11" s="6" t="n">
        <v>209475</v>
      </c>
      <c r="C11" s="6" t="n">
        <v>138434</v>
      </c>
      <c r="D11" s="6" t="n">
        <v>621610</v>
      </c>
      <c r="E11" s="6" t="n">
        <v>401917</v>
      </c>
    </row>
    <row r="12" spans="1:5">
      <c r="A12" s="3" t="s">
        <v>112</v>
      </c>
    </row>
    <row r="13" spans="1:5">
      <c r="A13" s="4" t="s">
        <v>94</v>
      </c>
      <c r="B13" s="6" t="n">
        <v>-12917</v>
      </c>
      <c r="C13" s="6" t="n">
        <v>-11578</v>
      </c>
      <c r="D13" s="6" t="n">
        <v>-35949</v>
      </c>
      <c r="E13" s="6" t="n">
        <v>-35360</v>
      </c>
    </row>
    <row r="14" spans="1:5">
      <c r="A14" s="4" t="s">
        <v>113</v>
      </c>
      <c r="B14" s="6" t="n">
        <v>-3473</v>
      </c>
      <c r="C14" s="6" t="n">
        <v>-716</v>
      </c>
      <c r="D14" s="6" t="n">
        <v>-8258</v>
      </c>
      <c r="E14" s="6" t="n">
        <v>-1236</v>
      </c>
    </row>
    <row r="15" spans="1:5">
      <c r="A15" s="4" t="s">
        <v>114</v>
      </c>
      <c r="B15" s="6" t="n">
        <v>-16390</v>
      </c>
      <c r="C15" s="6" t="n">
        <v>-12294</v>
      </c>
      <c r="D15" s="6" t="n">
        <v>-44207</v>
      </c>
      <c r="E15" s="6" t="n">
        <v>-36596</v>
      </c>
    </row>
    <row r="16" spans="1:5">
      <c r="A16" s="4" t="s">
        <v>115</v>
      </c>
      <c r="B16" s="7" t="n">
        <v>193085</v>
      </c>
      <c r="C16" s="7" t="n">
        <v>126140</v>
      </c>
      <c r="D16" s="7" t="n">
        <v>577403</v>
      </c>
      <c r="E16" s="7" t="n">
        <v>3653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7</v>
      </c>
      <c r="B1" s="2" t="s">
        <v>77</v>
      </c>
      <c r="D1" s="2" t="s">
        <v>1</v>
      </c>
    </row>
    <row r="2" spans="1:5">
      <c r="B2" s="2" t="s">
        <v>2</v>
      </c>
      <c r="C2" s="2" t="s">
        <v>78</v>
      </c>
      <c r="D2" s="2" t="s">
        <v>2</v>
      </c>
      <c r="E2" s="2" t="s">
        <v>78</v>
      </c>
    </row>
    <row r="3" spans="1:5">
      <c r="A3" s="3" t="s">
        <v>224</v>
      </c>
    </row>
    <row r="4" spans="1:5">
      <c r="A4" s="4" t="s">
        <v>508</v>
      </c>
      <c r="B4" s="10" t="n">
        <v>12.6</v>
      </c>
      <c r="C4" s="10" t="n">
        <v>16.1</v>
      </c>
      <c r="D4" s="7" t="n">
        <v>32</v>
      </c>
      <c r="E4" s="10" t="n">
        <v>43.6</v>
      </c>
    </row>
    <row r="5" spans="1:5">
      <c r="A5" s="4" t="s">
        <v>509</v>
      </c>
      <c r="B5" s="6" t="n">
        <v>9</v>
      </c>
      <c r="C5" s="10" t="n">
        <v>11.5</v>
      </c>
      <c r="D5" s="9" t="n">
        <v>23.6</v>
      </c>
      <c r="E5" s="7" t="n">
        <v>31</v>
      </c>
    </row>
    <row r="6" spans="1:5">
      <c r="A6" s="4" t="s">
        <v>510</v>
      </c>
      <c r="B6" s="10" t="n">
        <v>101.2</v>
      </c>
      <c r="D6" s="10" t="n">
        <v>101.2</v>
      </c>
    </row>
    <row r="7" spans="1:5">
      <c r="A7" s="4" t="s">
        <v>511</v>
      </c>
      <c r="D7" s="4" t="s">
        <v>512</v>
      </c>
    </row>
    <row r="8" spans="1:5">
      <c r="A8" s="4" t="s">
        <v>513</v>
      </c>
    </row>
    <row r="9" spans="1:5">
      <c r="A9" s="3" t="s">
        <v>514</v>
      </c>
    </row>
    <row r="10" spans="1:5">
      <c r="A10" s="4" t="s">
        <v>515</v>
      </c>
      <c r="D10" s="4" t="s">
        <v>516</v>
      </c>
    </row>
    <row r="11" spans="1:5">
      <c r="A11" s="4" t="s">
        <v>517</v>
      </c>
    </row>
    <row r="12" spans="1:5">
      <c r="A12" s="3" t="s">
        <v>514</v>
      </c>
    </row>
    <row r="13" spans="1:5">
      <c r="A13" s="4" t="s">
        <v>515</v>
      </c>
      <c r="D13" s="4" t="s">
        <v>518</v>
      </c>
    </row>
    <row r="14" spans="1:5">
      <c r="A14" s="4" t="s">
        <v>519</v>
      </c>
    </row>
    <row r="15" spans="1:5">
      <c r="A15" s="3" t="s">
        <v>514</v>
      </c>
    </row>
    <row r="16" spans="1:5">
      <c r="A16" s="4" t="s">
        <v>515</v>
      </c>
      <c r="D16" s="4" t="s">
        <v>375</v>
      </c>
    </row>
    <row r="17" spans="1:5">
      <c r="A17" s="4" t="s">
        <v>520</v>
      </c>
      <c r="D17" s="4" t="s">
        <v>3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1</v>
      </c>
    </row>
    <row r="2" spans="1:2">
      <c r="B2" s="2" t="s">
        <v>522</v>
      </c>
    </row>
    <row r="3" spans="1:2">
      <c r="A3" s="3" t="s">
        <v>523</v>
      </c>
    </row>
    <row r="4" spans="1:2">
      <c r="A4" s="4" t="s">
        <v>524</v>
      </c>
      <c r="B4" s="6" t="n">
        <v>353</v>
      </c>
    </row>
    <row r="5" spans="1:2">
      <c r="A5" s="4" t="s">
        <v>525</v>
      </c>
      <c r="B5" s="6" t="n">
        <v>0</v>
      </c>
    </row>
    <row r="6" spans="1:2">
      <c r="A6" s="4" t="s">
        <v>526</v>
      </c>
      <c r="B6" s="6" t="n">
        <v>-187</v>
      </c>
    </row>
    <row r="7" spans="1:2">
      <c r="A7" s="4" t="s">
        <v>527</v>
      </c>
      <c r="B7" s="6" t="n">
        <v>0</v>
      </c>
    </row>
    <row r="8" spans="1:2">
      <c r="A8" s="4" t="s">
        <v>528</v>
      </c>
      <c r="B8" s="6" t="n">
        <v>166</v>
      </c>
    </row>
    <row r="9" spans="1:2">
      <c r="A9" s="4" t="s">
        <v>529</v>
      </c>
      <c r="B9" s="6" t="n">
        <v>166</v>
      </c>
    </row>
    <row r="10" spans="1:2">
      <c r="A10" s="3" t="s">
        <v>530</v>
      </c>
    </row>
    <row r="11" spans="1:2">
      <c r="A11" s="4" t="s">
        <v>531</v>
      </c>
      <c r="B11" s="8" t="n">
        <v>28.59</v>
      </c>
    </row>
    <row r="12" spans="1:2">
      <c r="A12" s="4" t="s">
        <v>532</v>
      </c>
      <c r="B12" s="6" t="n">
        <v>0</v>
      </c>
    </row>
    <row r="13" spans="1:2">
      <c r="A13" s="4" t="s">
        <v>533</v>
      </c>
      <c r="B13" s="11" t="n">
        <v>27.63</v>
      </c>
    </row>
    <row r="14" spans="1:2">
      <c r="A14" s="4" t="s">
        <v>534</v>
      </c>
      <c r="B14" s="6" t="n">
        <v>0</v>
      </c>
    </row>
    <row r="15" spans="1:2">
      <c r="A15" s="4" t="s">
        <v>535</v>
      </c>
      <c r="B15" s="11" t="n">
        <v>29.67</v>
      </c>
    </row>
    <row r="16" spans="1:2">
      <c r="A16" s="4" t="s">
        <v>536</v>
      </c>
      <c r="B16" s="8" t="n">
        <v>29.67</v>
      </c>
    </row>
    <row r="17" spans="1:2">
      <c r="A17" s="3" t="s">
        <v>537</v>
      </c>
    </row>
    <row r="18" spans="1:2">
      <c r="A18" s="4" t="s">
        <v>538</v>
      </c>
      <c r="B18" s="4" t="s">
        <v>539</v>
      </c>
    </row>
    <row r="19" spans="1:2">
      <c r="A19" s="4" t="s">
        <v>540</v>
      </c>
      <c r="B19" s="4" t="s">
        <v>539</v>
      </c>
    </row>
    <row r="20" spans="1:2">
      <c r="A20" s="4" t="s">
        <v>541</v>
      </c>
      <c r="B20" s="7" t="n">
        <v>8705</v>
      </c>
    </row>
    <row r="21" spans="1:2">
      <c r="A21" s="4" t="s">
        <v>542</v>
      </c>
      <c r="B21" s="7" t="n">
        <v>87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4" t="s">
        <v>545</v>
      </c>
    </row>
    <row r="4" spans="1:2">
      <c r="A4" s="3" t="s">
        <v>546</v>
      </c>
    </row>
    <row r="5" spans="1:2">
      <c r="A5" s="4" t="s">
        <v>547</v>
      </c>
      <c r="B5" s="6" t="n">
        <v>1339</v>
      </c>
    </row>
    <row r="6" spans="1:2">
      <c r="A6" s="4" t="s">
        <v>525</v>
      </c>
      <c r="B6" s="6" t="n">
        <v>295</v>
      </c>
    </row>
    <row r="7" spans="1:2">
      <c r="A7" s="4" t="s">
        <v>548</v>
      </c>
      <c r="B7" s="6" t="n">
        <v>-374</v>
      </c>
    </row>
    <row r="8" spans="1:2">
      <c r="A8" s="4" t="s">
        <v>527</v>
      </c>
      <c r="B8" s="6" t="n">
        <v>-22</v>
      </c>
    </row>
    <row r="9" spans="1:2">
      <c r="A9" s="4" t="s">
        <v>549</v>
      </c>
      <c r="B9" s="6" t="n">
        <v>1238</v>
      </c>
    </row>
    <row r="10" spans="1:2">
      <c r="A10" s="3" t="s">
        <v>550</v>
      </c>
    </row>
    <row r="11" spans="1:2">
      <c r="A11" s="4" t="s">
        <v>551</v>
      </c>
      <c r="B11" s="8" t="n">
        <v>60.54</v>
      </c>
    </row>
    <row r="12" spans="1:2">
      <c r="A12" s="4" t="s">
        <v>552</v>
      </c>
      <c r="B12" s="11" t="n">
        <v>85.58</v>
      </c>
    </row>
    <row r="13" spans="1:2">
      <c r="A13" s="4" t="s">
        <v>553</v>
      </c>
      <c r="B13" s="11" t="n">
        <v>47.13</v>
      </c>
    </row>
    <row r="14" spans="1:2">
      <c r="A14" s="4" t="s">
        <v>554</v>
      </c>
      <c r="B14" s="11" t="n">
        <v>74.63</v>
      </c>
    </row>
    <row r="15" spans="1:2">
      <c r="A15" s="4" t="s">
        <v>555</v>
      </c>
      <c r="B15" s="9" t="n">
        <v>70.3</v>
      </c>
    </row>
    <row r="16" spans="1:2">
      <c r="A16" s="4" t="s">
        <v>556</v>
      </c>
      <c r="B16" s="8" t="n">
        <v>81.98999999999999</v>
      </c>
    </row>
    <row r="17" spans="1:2">
      <c r="A17" s="4" t="s">
        <v>519</v>
      </c>
    </row>
    <row r="18" spans="1:2">
      <c r="A18" s="3" t="s">
        <v>546</v>
      </c>
    </row>
    <row r="19" spans="1:2">
      <c r="A19" s="4" t="s">
        <v>547</v>
      </c>
      <c r="B19" s="6" t="n">
        <v>1849</v>
      </c>
    </row>
    <row r="20" spans="1:2">
      <c r="A20" s="4" t="s">
        <v>525</v>
      </c>
      <c r="B20" s="6" t="n">
        <v>343</v>
      </c>
    </row>
    <row r="21" spans="1:2">
      <c r="A21" s="4" t="s">
        <v>548</v>
      </c>
      <c r="B21" s="6" t="n">
        <v>-850</v>
      </c>
    </row>
    <row r="22" spans="1:2">
      <c r="A22" s="4" t="s">
        <v>527</v>
      </c>
      <c r="B22" s="6" t="n">
        <v>-18</v>
      </c>
    </row>
    <row r="23" spans="1:2">
      <c r="A23" s="4" t="s">
        <v>549</v>
      </c>
      <c r="B23" s="6" t="n">
        <v>1324</v>
      </c>
    </row>
    <row r="24" spans="1:2">
      <c r="A24" s="3" t="s">
        <v>550</v>
      </c>
    </row>
    <row r="25" spans="1:2">
      <c r="A25" s="4" t="s">
        <v>551</v>
      </c>
      <c r="B25" s="8" t="n">
        <v>54.05</v>
      </c>
    </row>
    <row r="26" spans="1:2">
      <c r="A26" s="4" t="s">
        <v>552</v>
      </c>
      <c r="B26" s="11" t="n">
        <v>83.02</v>
      </c>
    </row>
    <row r="27" spans="1:2">
      <c r="A27" s="4" t="s">
        <v>553</v>
      </c>
      <c r="B27" s="11" t="n">
        <v>54.88</v>
      </c>
    </row>
    <row r="28" spans="1:2">
      <c r="A28" s="4" t="s">
        <v>554</v>
      </c>
      <c r="B28" s="11" t="n">
        <v>79.68000000000001</v>
      </c>
    </row>
    <row r="29" spans="1:2">
      <c r="A29" s="4" t="s">
        <v>555</v>
      </c>
      <c r="B29" s="11" t="n">
        <v>62.38</v>
      </c>
    </row>
    <row r="30" spans="1:2">
      <c r="A30" s="4" t="s">
        <v>556</v>
      </c>
      <c r="B30" s="8" t="n">
        <v>81.98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7</v>
      </c>
      <c r="B1" s="2" t="s">
        <v>77</v>
      </c>
      <c r="D1" s="2" t="s">
        <v>1</v>
      </c>
    </row>
    <row r="2" spans="1:5">
      <c r="B2" s="2" t="s">
        <v>2</v>
      </c>
      <c r="C2" s="2" t="s">
        <v>78</v>
      </c>
      <c r="D2" s="2" t="s">
        <v>2</v>
      </c>
      <c r="E2" s="2" t="s">
        <v>78</v>
      </c>
    </row>
    <row r="3" spans="1:5">
      <c r="A3" s="3" t="s">
        <v>558</v>
      </c>
    </row>
    <row r="4" spans="1:5">
      <c r="A4" s="4" t="s">
        <v>559</v>
      </c>
      <c r="D4" s="7" t="n">
        <v>33640</v>
      </c>
      <c r="E4" s="7" t="n">
        <v>21187</v>
      </c>
    </row>
    <row r="5" spans="1:5">
      <c r="A5" s="4" t="s">
        <v>92</v>
      </c>
      <c r="D5" s="6" t="n">
        <v>179445</v>
      </c>
      <c r="E5" s="6" t="n">
        <v>152351</v>
      </c>
    </row>
    <row r="6" spans="1:5">
      <c r="A6" s="4" t="s">
        <v>107</v>
      </c>
      <c r="B6" s="7" t="n">
        <v>26</v>
      </c>
      <c r="C6" s="7" t="n">
        <v>-803</v>
      </c>
      <c r="D6" s="7" t="n">
        <v>-1278</v>
      </c>
      <c r="E6" s="7" t="n">
        <v>1316</v>
      </c>
    </row>
    <row r="7" spans="1:5">
      <c r="A7" s="4" t="s">
        <v>560</v>
      </c>
      <c r="C7" s="7" t="n">
        <v>16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61</v>
      </c>
      <c r="B1" s="2" t="s">
        <v>562</v>
      </c>
      <c r="C1" s="2" t="s">
        <v>2</v>
      </c>
    </row>
    <row r="2" spans="1:3">
      <c r="A2" s="3" t="s">
        <v>563</v>
      </c>
    </row>
    <row r="3" spans="1:3">
      <c r="A3" s="4" t="s">
        <v>564</v>
      </c>
      <c r="C3" s="4" t="s">
        <v>565</v>
      </c>
    </row>
    <row r="4" spans="1:3">
      <c r="A4" s="4" t="s">
        <v>566</v>
      </c>
    </row>
    <row r="5" spans="1:3">
      <c r="A5" s="3" t="s">
        <v>563</v>
      </c>
    </row>
    <row r="6" spans="1:3">
      <c r="A6" s="4" t="s">
        <v>567</v>
      </c>
      <c r="C6" s="12" t="n">
        <v>2016</v>
      </c>
    </row>
    <row r="7" spans="1:3">
      <c r="A7" s="4" t="s">
        <v>568</v>
      </c>
      <c r="C7" s="4" t="s">
        <v>569</v>
      </c>
    </row>
    <row r="8" spans="1:3">
      <c r="A8" s="4" t="s">
        <v>570</v>
      </c>
      <c r="C8" s="4" t="s">
        <v>571</v>
      </c>
    </row>
    <row r="9" spans="1:3">
      <c r="A9" s="4" t="s">
        <v>572</v>
      </c>
      <c r="C9" s="4" t="s">
        <v>573</v>
      </c>
    </row>
    <row r="10" spans="1:3">
      <c r="A10" s="4" t="s">
        <v>574</v>
      </c>
    </row>
    <row r="11" spans="1:3">
      <c r="A11" s="3" t="s">
        <v>563</v>
      </c>
    </row>
    <row r="12" spans="1:3">
      <c r="A12" s="4" t="s">
        <v>567</v>
      </c>
      <c r="C12" s="4" t="s">
        <v>575</v>
      </c>
    </row>
    <row r="13" spans="1:3">
      <c r="A13" s="4" t="s">
        <v>568</v>
      </c>
      <c r="C13" s="4" t="s">
        <v>576</v>
      </c>
    </row>
    <row r="14" spans="1:3">
      <c r="A14" s="4" t="s">
        <v>570</v>
      </c>
      <c r="C14" s="4" t="s">
        <v>577</v>
      </c>
    </row>
    <row r="15" spans="1:3">
      <c r="A15" s="4" t="s">
        <v>572</v>
      </c>
      <c r="C15" s="4" t="s">
        <v>578</v>
      </c>
    </row>
    <row r="16" spans="1:3">
      <c r="A16" s="4" t="s">
        <v>579</v>
      </c>
    </row>
    <row r="17" spans="1:3">
      <c r="A17" s="3" t="s">
        <v>563</v>
      </c>
    </row>
    <row r="18" spans="1:3">
      <c r="A18" s="4" t="s">
        <v>567</v>
      </c>
      <c r="C18" s="4" t="s">
        <v>580</v>
      </c>
    </row>
    <row r="19" spans="1:3">
      <c r="A19" s="4" t="s">
        <v>568</v>
      </c>
      <c r="C19" s="4" t="s">
        <v>581</v>
      </c>
    </row>
    <row r="20" spans="1:3">
      <c r="A20" s="4" t="s">
        <v>570</v>
      </c>
      <c r="C20" s="4" t="s">
        <v>577</v>
      </c>
    </row>
    <row r="21" spans="1:3">
      <c r="A21" s="4" t="s">
        <v>572</v>
      </c>
      <c r="C21" s="4" t="s">
        <v>582</v>
      </c>
    </row>
    <row r="22" spans="1:3">
      <c r="A22" s="4" t="s">
        <v>583</v>
      </c>
    </row>
    <row r="23" spans="1:3">
      <c r="A23" s="3" t="s">
        <v>563</v>
      </c>
    </row>
    <row r="24" spans="1:3">
      <c r="A24" s="4" t="s">
        <v>567</v>
      </c>
      <c r="B24" s="4" t="s">
        <v>584</v>
      </c>
    </row>
    <row r="25" spans="1:3">
      <c r="A25" s="4" t="s">
        <v>568</v>
      </c>
      <c r="B25" s="4" t="s">
        <v>585</v>
      </c>
    </row>
    <row r="26" spans="1:3">
      <c r="A26" s="4" t="s">
        <v>570</v>
      </c>
      <c r="B26" s="4" t="s">
        <v>577</v>
      </c>
    </row>
    <row r="27" spans="1:3">
      <c r="A27" s="4" t="s">
        <v>572</v>
      </c>
      <c r="B27" s="4" t="s">
        <v>586</v>
      </c>
    </row>
    <row r="28" spans="1:3">
      <c r="A28" s="4" t="s">
        <v>587</v>
      </c>
    </row>
    <row r="29" spans="1:3">
      <c r="A29" s="3" t="s">
        <v>563</v>
      </c>
    </row>
    <row r="30" spans="1:3">
      <c r="A30" s="4" t="s">
        <v>567</v>
      </c>
      <c r="C30" s="4" t="s">
        <v>588</v>
      </c>
    </row>
    <row r="31" spans="1:3">
      <c r="A31" s="4" t="s">
        <v>568</v>
      </c>
      <c r="C31" s="4" t="s">
        <v>589</v>
      </c>
    </row>
    <row r="32" spans="1:3">
      <c r="A32" s="4" t="s">
        <v>570</v>
      </c>
      <c r="C32" s="4" t="s">
        <v>590</v>
      </c>
    </row>
    <row r="33" spans="1:3">
      <c r="A33" s="4" t="s">
        <v>572</v>
      </c>
      <c r="C33" s="4" t="s">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2</v>
      </c>
      <c r="B1" s="2" t="s">
        <v>593</v>
      </c>
      <c r="C1" s="2" t="s">
        <v>77</v>
      </c>
    </row>
    <row r="2" spans="1:3">
      <c r="B2" s="2" t="s">
        <v>3</v>
      </c>
      <c r="C2" s="2" t="s">
        <v>594</v>
      </c>
    </row>
    <row r="3" spans="1:3">
      <c r="A3" s="4" t="s">
        <v>595</v>
      </c>
    </row>
    <row r="4" spans="1:3">
      <c r="A4" s="3" t="s">
        <v>596</v>
      </c>
    </row>
    <row r="5" spans="1:3">
      <c r="A5" s="4" t="s">
        <v>597</v>
      </c>
      <c r="C5" s="7" t="n">
        <v>-17000000</v>
      </c>
    </row>
    <row r="6" spans="1:3">
      <c r="A6" s="4" t="s">
        <v>598</v>
      </c>
      <c r="C6" s="10" t="n">
        <v>-0.1</v>
      </c>
    </row>
    <row r="7" spans="1:3">
      <c r="A7" s="4" t="s">
        <v>599</v>
      </c>
    </row>
    <row r="8" spans="1:3">
      <c r="A8" s="3" t="s">
        <v>596</v>
      </c>
    </row>
    <row r="9" spans="1:3">
      <c r="A9" s="4" t="s">
        <v>597</v>
      </c>
      <c r="C9" s="7" t="n">
        <v>-18000000</v>
      </c>
    </row>
    <row r="10" spans="1:3">
      <c r="A10" s="4" t="s">
        <v>598</v>
      </c>
      <c r="C10" s="8" t="n">
        <v>-0.11</v>
      </c>
    </row>
    <row r="11" spans="1:3">
      <c r="A11" s="4" t="s">
        <v>600</v>
      </c>
    </row>
    <row r="12" spans="1:3">
      <c r="A12" s="3" t="s">
        <v>596</v>
      </c>
    </row>
    <row r="13" spans="1:3">
      <c r="A13" s="4" t="s">
        <v>601</v>
      </c>
      <c r="B13"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55"/>
    <col customWidth="1" max="7" min="7" width="34"/>
  </cols>
  <sheetData>
    <row r="1" spans="1:7">
      <c r="A1" s="1" t="s">
        <v>116</v>
      </c>
      <c r="B1" s="2" t="s">
        <v>117</v>
      </c>
      <c r="C1" s="2" t="s">
        <v>118</v>
      </c>
      <c r="D1" s="2" t="s">
        <v>119</v>
      </c>
      <c r="E1" s="2" t="s">
        <v>120</v>
      </c>
      <c r="F1" s="2" t="s">
        <v>121</v>
      </c>
      <c r="G1" s="2" t="s">
        <v>122</v>
      </c>
    </row>
    <row r="2" spans="1:7">
      <c r="A2" s="4" t="s">
        <v>123</v>
      </c>
      <c r="B2" s="7" t="n">
        <v>2800804000</v>
      </c>
      <c r="C2" s="7" t="n">
        <v>1588000</v>
      </c>
      <c r="D2" s="7" t="n">
        <v>126742000</v>
      </c>
      <c r="E2" s="7" t="n">
        <v>2981777000</v>
      </c>
      <c r="F2" s="7" t="n">
        <v>-317041000</v>
      </c>
      <c r="G2" s="7" t="n">
        <v>7738000</v>
      </c>
    </row>
    <row r="3" spans="1:7">
      <c r="A3" s="4" t="s">
        <v>124</v>
      </c>
      <c r="B3" s="6" t="n">
        <v>158805010</v>
      </c>
      <c r="C3" s="6" t="n">
        <v>158805010</v>
      </c>
    </row>
    <row r="4" spans="1:7">
      <c r="A4" s="4" t="s">
        <v>125</v>
      </c>
      <c r="B4" s="7" t="n">
        <v>415385000</v>
      </c>
      <c r="C4" s="7" t="n">
        <v>0</v>
      </c>
      <c r="D4" s="6" t="n">
        <v>0</v>
      </c>
      <c r="E4" s="6" t="n">
        <v>414834000</v>
      </c>
      <c r="F4" s="6" t="n">
        <v>0</v>
      </c>
      <c r="G4" s="6" t="n">
        <v>551000</v>
      </c>
    </row>
    <row r="5" spans="1:7">
      <c r="A5" s="4" t="s">
        <v>126</v>
      </c>
      <c r="B5" s="6" t="n">
        <v>165205000</v>
      </c>
      <c r="C5" s="6" t="n">
        <v>0</v>
      </c>
      <c r="D5" s="6" t="n">
        <v>0</v>
      </c>
      <c r="E5" s="6" t="n">
        <v>0</v>
      </c>
      <c r="F5" s="6" t="n">
        <v>164908000</v>
      </c>
      <c r="G5" s="6" t="n">
        <v>297000</v>
      </c>
    </row>
    <row r="6" spans="1:7">
      <c r="A6" s="4" t="s">
        <v>127</v>
      </c>
      <c r="B6" s="6" t="n">
        <v>-1274000</v>
      </c>
      <c r="C6" s="6" t="n">
        <v>0</v>
      </c>
      <c r="D6" s="6" t="n">
        <v>0</v>
      </c>
      <c r="E6" s="6" t="n">
        <v>0</v>
      </c>
      <c r="F6" s="6" t="n">
        <v>-1274000</v>
      </c>
      <c r="G6" s="6" t="n">
        <v>0</v>
      </c>
    </row>
    <row r="7" spans="1:7">
      <c r="A7" s="4" t="s">
        <v>128</v>
      </c>
      <c r="B7" s="6" t="n">
        <v>-2000</v>
      </c>
      <c r="C7" s="6" t="n">
        <v>0</v>
      </c>
      <c r="D7" s="6" t="n">
        <v>0</v>
      </c>
      <c r="E7" s="6" t="n">
        <v>0</v>
      </c>
      <c r="F7" s="6" t="n">
        <v>-2000</v>
      </c>
      <c r="G7" s="6" t="n">
        <v>0</v>
      </c>
    </row>
    <row r="8" spans="1:7">
      <c r="A8" s="4" t="s">
        <v>129</v>
      </c>
      <c r="B8" s="6" t="n">
        <v>-1063000</v>
      </c>
      <c r="C8" s="6" t="n">
        <v>0</v>
      </c>
      <c r="D8" s="6" t="n">
        <v>0</v>
      </c>
      <c r="E8" s="6" t="n">
        <v>0</v>
      </c>
      <c r="F8" s="6" t="n">
        <v>-1063000</v>
      </c>
      <c r="G8" s="6" t="n">
        <v>0</v>
      </c>
    </row>
    <row r="9" spans="1:7">
      <c r="A9" s="4" t="s">
        <v>130</v>
      </c>
      <c r="B9" s="6" t="n">
        <v>-383000</v>
      </c>
      <c r="C9" s="6" t="n">
        <v>0</v>
      </c>
      <c r="D9" s="6" t="n">
        <v>0</v>
      </c>
      <c r="E9" s="6" t="n">
        <v>0</v>
      </c>
      <c r="F9" s="6" t="n">
        <v>0</v>
      </c>
      <c r="G9" s="6" t="n">
        <v>-383000</v>
      </c>
    </row>
    <row r="10" spans="1:7">
      <c r="A10" s="4" t="s">
        <v>131</v>
      </c>
      <c r="B10" s="6" t="n">
        <v>397000</v>
      </c>
      <c r="C10" s="6" t="n">
        <v>0</v>
      </c>
      <c r="D10" s="6" t="n">
        <v>29000</v>
      </c>
      <c r="E10" s="6" t="n">
        <v>0</v>
      </c>
      <c r="F10" s="6" t="n">
        <v>0</v>
      </c>
      <c r="G10" s="6" t="n">
        <v>368000</v>
      </c>
    </row>
    <row r="11" spans="1:7">
      <c r="A11" s="4" t="s">
        <v>132</v>
      </c>
      <c r="B11" s="6" t="n">
        <v>-124747000</v>
      </c>
      <c r="C11" s="6" t="n">
        <v>0</v>
      </c>
      <c r="D11" s="6" t="n">
        <v>-124747000</v>
      </c>
      <c r="E11" s="6" t="n">
        <v>0</v>
      </c>
      <c r="F11" s="6" t="n">
        <v>0</v>
      </c>
      <c r="G11" s="6" t="n">
        <v>0</v>
      </c>
    </row>
    <row r="12" spans="1:7">
      <c r="A12" s="4" t="s">
        <v>133</v>
      </c>
      <c r="B12" s="6" t="n">
        <v>-225005000</v>
      </c>
      <c r="C12" s="7" t="n">
        <v>-26000</v>
      </c>
      <c r="D12" s="6" t="n">
        <v>-49184000</v>
      </c>
      <c r="E12" s="6" t="n">
        <v>-175795000</v>
      </c>
      <c r="F12" s="6" t="n">
        <v>0</v>
      </c>
      <c r="G12" s="6" t="n">
        <v>0</v>
      </c>
    </row>
    <row r="13" spans="1:7">
      <c r="A13" s="4" t="s">
        <v>134</v>
      </c>
      <c r="C13" s="6" t="n">
        <v>-2625230</v>
      </c>
    </row>
    <row r="14" spans="1:7">
      <c r="A14" s="4" t="s">
        <v>135</v>
      </c>
      <c r="B14" s="6" t="n">
        <v>4260000</v>
      </c>
      <c r="C14" s="7" t="n">
        <v>2000</v>
      </c>
      <c r="D14" s="6" t="n">
        <v>4258000</v>
      </c>
      <c r="E14" s="6" t="n">
        <v>0</v>
      </c>
      <c r="F14" s="6" t="n">
        <v>0</v>
      </c>
      <c r="G14" s="6" t="n">
        <v>0</v>
      </c>
    </row>
    <row r="15" spans="1:7">
      <c r="A15" s="4" t="s">
        <v>136</v>
      </c>
      <c r="C15" s="6" t="n">
        <v>186570</v>
      </c>
    </row>
    <row r="16" spans="1:7">
      <c r="A16" s="4" t="s">
        <v>137</v>
      </c>
      <c r="B16" s="6" t="n">
        <v>31987000</v>
      </c>
      <c r="C16" s="7" t="n">
        <v>11000</v>
      </c>
      <c r="D16" s="6" t="n">
        <v>31976000</v>
      </c>
      <c r="E16" s="6" t="n">
        <v>0</v>
      </c>
      <c r="F16" s="6" t="n">
        <v>0</v>
      </c>
      <c r="G16" s="6" t="n">
        <v>0</v>
      </c>
    </row>
    <row r="17" spans="1:7">
      <c r="A17" s="4" t="s">
        <v>138</v>
      </c>
      <c r="C17" s="6" t="n">
        <v>1106354</v>
      </c>
    </row>
    <row r="18" spans="1:7">
      <c r="A18" s="4" t="s">
        <v>139</v>
      </c>
      <c r="B18" s="6" t="n">
        <v>-44701000</v>
      </c>
      <c r="C18" s="7" t="n">
        <v>-5000</v>
      </c>
      <c r="D18" s="6" t="n">
        <v>-44696000</v>
      </c>
      <c r="E18" s="6" t="n">
        <v>0</v>
      </c>
      <c r="F18" s="6" t="n">
        <v>0</v>
      </c>
      <c r="G18" s="6" t="n">
        <v>0</v>
      </c>
    </row>
    <row r="19" spans="1:7">
      <c r="A19" s="4" t="s">
        <v>140</v>
      </c>
      <c r="C19" s="6" t="n">
        <v>-519966</v>
      </c>
    </row>
    <row r="20" spans="1:7">
      <c r="A20" s="4" t="s">
        <v>141</v>
      </c>
      <c r="B20" s="6" t="n">
        <v>-653000</v>
      </c>
      <c r="C20" s="7" t="n">
        <v>0</v>
      </c>
      <c r="D20" s="6" t="n">
        <v>-653000</v>
      </c>
      <c r="E20" s="6" t="n">
        <v>0</v>
      </c>
      <c r="F20" s="6" t="n">
        <v>0</v>
      </c>
      <c r="G20" s="6" t="n">
        <v>0</v>
      </c>
    </row>
    <row r="21" spans="1:7">
      <c r="A21" s="4" t="s">
        <v>142</v>
      </c>
      <c r="C21" s="6" t="n">
        <v>0</v>
      </c>
    </row>
    <row r="22" spans="1:7">
      <c r="A22" s="4" t="s">
        <v>143</v>
      </c>
      <c r="B22" s="6" t="n">
        <v>0</v>
      </c>
      <c r="C22" s="7" t="n">
        <v>0</v>
      </c>
      <c r="D22" s="6" t="n">
        <v>56275000</v>
      </c>
      <c r="E22" s="6" t="n">
        <v>-56275000</v>
      </c>
      <c r="F22" s="6" t="n">
        <v>0</v>
      </c>
      <c r="G22" s="6" t="n">
        <v>0</v>
      </c>
    </row>
    <row r="23" spans="1:7">
      <c r="A23" s="4" t="s">
        <v>144</v>
      </c>
      <c r="B23" s="7" t="n">
        <v>3020210000</v>
      </c>
      <c r="C23" s="7" t="n">
        <v>1570000</v>
      </c>
      <c r="D23" s="7" t="n">
        <v>0</v>
      </c>
      <c r="E23" s="7" t="n">
        <v>3164541000</v>
      </c>
      <c r="F23" s="7" t="n">
        <v>-154472000</v>
      </c>
      <c r="G23" s="7" t="n">
        <v>8571000</v>
      </c>
    </row>
    <row r="24" spans="1:7">
      <c r="A24" s="4" t="s">
        <v>145</v>
      </c>
      <c r="B24" s="6" t="n">
        <v>156952738</v>
      </c>
      <c r="C24" s="6" t="n">
        <v>156952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147</v>
      </c>
    </row>
    <row r="3" spans="1:2">
      <c r="A3" s="3" t="s">
        <v>148</v>
      </c>
    </row>
    <row r="4" spans="1:2">
      <c r="A4" s="4" t="s">
        <v>149</v>
      </c>
      <c r="B4" s="7" t="n">
        <v>35398</v>
      </c>
    </row>
    <row r="5" spans="1:2">
      <c r="A5" s="4" t="s">
        <v>150</v>
      </c>
      <c r="B5" s="6" t="n">
        <v>7961</v>
      </c>
    </row>
    <row r="6" spans="1:2">
      <c r="A6" s="4" t="s">
        <v>151</v>
      </c>
      <c r="B6" s="6" t="n">
        <v>-4</v>
      </c>
    </row>
    <row r="7" spans="1:2">
      <c r="A7" s="4" t="s">
        <v>152</v>
      </c>
      <c r="B7" s="6" t="n">
        <v>-1</v>
      </c>
    </row>
    <row r="8" spans="1:2">
      <c r="A8" s="4" t="s">
        <v>153</v>
      </c>
      <c r="B8" s="6" t="n">
        <v>508</v>
      </c>
    </row>
    <row r="9" spans="1:2">
      <c r="A9" s="4" t="s">
        <v>154</v>
      </c>
      <c r="B9" s="7" t="n">
        <v>6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8</v>
      </c>
    </row>
    <row r="3" spans="1:3">
      <c r="A3" s="3" t="s">
        <v>156</v>
      </c>
    </row>
    <row r="4" spans="1:3">
      <c r="A4" s="4" t="s">
        <v>94</v>
      </c>
      <c r="B4" s="7" t="n">
        <v>450783</v>
      </c>
      <c r="C4" s="7" t="n">
        <v>402922</v>
      </c>
    </row>
    <row r="5" spans="1:3">
      <c r="A5" s="3" t="s">
        <v>157</v>
      </c>
    </row>
    <row r="6" spans="1:3">
      <c r="A6" s="4" t="s">
        <v>158</v>
      </c>
      <c r="B6" s="6" t="n">
        <v>141278</v>
      </c>
      <c r="C6" s="6" t="n">
        <v>125829</v>
      </c>
    </row>
    <row r="7" spans="1:3">
      <c r="A7" s="4" t="s">
        <v>159</v>
      </c>
      <c r="B7" s="6" t="n">
        <v>31987</v>
      </c>
      <c r="C7" s="6" t="n">
        <v>43627</v>
      </c>
    </row>
    <row r="8" spans="1:3">
      <c r="A8" s="4" t="s">
        <v>160</v>
      </c>
      <c r="B8" s="6" t="n">
        <v>6981</v>
      </c>
      <c r="C8" s="6" t="n">
        <v>1736</v>
      </c>
    </row>
    <row r="9" spans="1:3">
      <c r="A9" s="4" t="s">
        <v>161</v>
      </c>
      <c r="B9" s="6" t="n">
        <v>8600</v>
      </c>
      <c r="C9" s="6" t="n">
        <v>-13425</v>
      </c>
    </row>
    <row r="10" spans="1:3">
      <c r="A10" s="4" t="s">
        <v>93</v>
      </c>
      <c r="B10" s="6" t="n">
        <v>-12244</v>
      </c>
      <c r="C10" s="6" t="n">
        <v>-13160</v>
      </c>
    </row>
    <row r="11" spans="1:3">
      <c r="A11" s="4" t="s">
        <v>162</v>
      </c>
      <c r="B11" s="6" t="n">
        <v>16826</v>
      </c>
      <c r="C11" s="6" t="n">
        <v>12104</v>
      </c>
    </row>
    <row r="12" spans="1:3">
      <c r="A12" s="4" t="s">
        <v>163</v>
      </c>
      <c r="B12" s="6" t="n">
        <v>-6653</v>
      </c>
      <c r="C12" s="6" t="n">
        <v>4799</v>
      </c>
    </row>
    <row r="13" spans="1:3">
      <c r="A13" s="4" t="s">
        <v>49</v>
      </c>
      <c r="B13" s="6" t="n">
        <v>6031</v>
      </c>
      <c r="C13" s="6" t="n">
        <v>7845</v>
      </c>
    </row>
    <row r="14" spans="1:3">
      <c r="A14" s="3" t="s">
        <v>164</v>
      </c>
    </row>
    <row r="15" spans="1:3">
      <c r="A15" s="4" t="s">
        <v>165</v>
      </c>
      <c r="B15" s="6" t="n">
        <v>-229239</v>
      </c>
      <c r="C15" s="6" t="n">
        <v>-131586</v>
      </c>
    </row>
    <row r="16" spans="1:3">
      <c r="A16" s="4" t="s">
        <v>166</v>
      </c>
      <c r="B16" s="6" t="n">
        <v>27336</v>
      </c>
      <c r="C16" s="6" t="n">
        <v>48513</v>
      </c>
    </row>
    <row r="17" spans="1:3">
      <c r="A17" s="4" t="s">
        <v>167</v>
      </c>
      <c r="B17" s="6" t="n">
        <v>-70833</v>
      </c>
      <c r="C17" s="6" t="n">
        <v>-35781</v>
      </c>
    </row>
    <row r="18" spans="1:3">
      <c r="A18" s="4" t="s">
        <v>168</v>
      </c>
      <c r="B18" s="6" t="n">
        <v>-63352</v>
      </c>
      <c r="C18" s="6" t="n">
        <v>-75355</v>
      </c>
    </row>
    <row r="19" spans="1:3">
      <c r="A19" s="4" t="s">
        <v>169</v>
      </c>
      <c r="B19" s="6" t="n">
        <v>307501</v>
      </c>
      <c r="C19" s="6" t="n">
        <v>378068</v>
      </c>
    </row>
    <row r="20" spans="1:3">
      <c r="A20" s="3" t="s">
        <v>170</v>
      </c>
    </row>
    <row r="21" spans="1:3">
      <c r="A21" s="4" t="s">
        <v>171</v>
      </c>
      <c r="B21" s="6" t="n">
        <v>-55315</v>
      </c>
      <c r="C21" s="6" t="n">
        <v>-44525</v>
      </c>
    </row>
    <row r="22" spans="1:3">
      <c r="A22" s="4" t="s">
        <v>172</v>
      </c>
      <c r="B22" s="6" t="n">
        <v>-258786</v>
      </c>
      <c r="C22" s="6" t="n">
        <v>-126543</v>
      </c>
    </row>
    <row r="23" spans="1:3">
      <c r="A23" s="4" t="s">
        <v>49</v>
      </c>
      <c r="B23" s="6" t="n">
        <v>-6694</v>
      </c>
      <c r="C23" s="6" t="n">
        <v>-8766</v>
      </c>
    </row>
    <row r="24" spans="1:3">
      <c r="A24" s="4" t="s">
        <v>173</v>
      </c>
      <c r="B24" s="6" t="n">
        <v>-320795</v>
      </c>
      <c r="C24" s="6" t="n">
        <v>-179834</v>
      </c>
    </row>
    <row r="25" spans="1:3">
      <c r="A25" s="3" t="s">
        <v>174</v>
      </c>
    </row>
    <row r="26" spans="1:3">
      <c r="A26" s="4" t="s">
        <v>175</v>
      </c>
      <c r="B26" s="6" t="n">
        <v>193550</v>
      </c>
      <c r="C26" s="6" t="n">
        <v>-3274</v>
      </c>
    </row>
    <row r="27" spans="1:3">
      <c r="A27" s="4" t="s">
        <v>176</v>
      </c>
      <c r="B27" s="6" t="n">
        <v>200440</v>
      </c>
      <c r="C27" s="6" t="n">
        <v>260000</v>
      </c>
    </row>
    <row r="28" spans="1:3">
      <c r="A28" s="4" t="s">
        <v>177</v>
      </c>
      <c r="B28" s="6" t="n">
        <v>-59531</v>
      </c>
      <c r="C28" s="6" t="n">
        <v>-9293</v>
      </c>
    </row>
    <row r="29" spans="1:3">
      <c r="A29" s="4" t="s">
        <v>178</v>
      </c>
      <c r="B29" s="6" t="n">
        <v>-1771</v>
      </c>
      <c r="C29" s="6" t="n">
        <v>-233</v>
      </c>
    </row>
    <row r="30" spans="1:3">
      <c r="A30" s="4" t="s">
        <v>179</v>
      </c>
      <c r="B30" s="6" t="n">
        <v>4941</v>
      </c>
      <c r="C30" s="6" t="n">
        <v>9754</v>
      </c>
    </row>
    <row r="31" spans="1:3">
      <c r="A31" s="4" t="s">
        <v>180</v>
      </c>
      <c r="B31" s="6" t="n">
        <v>-225005</v>
      </c>
      <c r="C31" s="6" t="n">
        <v>-350001</v>
      </c>
    </row>
    <row r="32" spans="1:3">
      <c r="A32" s="4" t="s">
        <v>181</v>
      </c>
      <c r="B32" s="6" t="n">
        <v>-44721</v>
      </c>
      <c r="C32" s="6" t="n">
        <v>-27115</v>
      </c>
    </row>
    <row r="33" spans="1:3">
      <c r="A33" s="4" t="s">
        <v>182</v>
      </c>
      <c r="B33" s="6" t="n">
        <v>0</v>
      </c>
      <c r="C33" s="6" t="n">
        <v>-463</v>
      </c>
    </row>
    <row r="34" spans="1:3">
      <c r="A34" s="4" t="s">
        <v>183</v>
      </c>
      <c r="B34" s="6" t="n">
        <v>-23921</v>
      </c>
      <c r="C34" s="6" t="n">
        <v>-26366</v>
      </c>
    </row>
    <row r="35" spans="1:3">
      <c r="A35" s="4" t="s">
        <v>184</v>
      </c>
      <c r="B35" s="6" t="n">
        <v>-27914</v>
      </c>
      <c r="C35" s="6" t="n">
        <v>-51265</v>
      </c>
    </row>
    <row r="36" spans="1:3">
      <c r="A36" s="4" t="s">
        <v>185</v>
      </c>
      <c r="B36" s="6" t="n">
        <v>16068</v>
      </c>
      <c r="C36" s="6" t="n">
        <v>-198256</v>
      </c>
    </row>
    <row r="37" spans="1:3">
      <c r="A37" s="4" t="s">
        <v>186</v>
      </c>
      <c r="B37" s="6" t="n">
        <v>14724</v>
      </c>
      <c r="C37" s="6" t="n">
        <v>4128</v>
      </c>
    </row>
    <row r="38" spans="1:3">
      <c r="A38" s="4" t="s">
        <v>187</v>
      </c>
      <c r="B38" s="6" t="n">
        <v>17498</v>
      </c>
      <c r="C38" s="6" t="n">
        <v>4106</v>
      </c>
    </row>
    <row r="39" spans="1:3">
      <c r="A39" s="4" t="s">
        <v>188</v>
      </c>
      <c r="B39" s="6" t="n">
        <v>62381</v>
      </c>
      <c r="C39" s="6" t="n">
        <v>72086</v>
      </c>
    </row>
    <row r="40" spans="1:3">
      <c r="A40" s="4" t="s">
        <v>189</v>
      </c>
      <c r="B40" s="7" t="n">
        <v>79879</v>
      </c>
      <c r="C40" s="7" t="n">
        <v>761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10:57Z</dcterms:created>
  <dcterms:modified xmlns:dcterms="http://purl.org/dc/terms/" xmlns:xsi="http://www.w3.org/2001/XMLSchema-instance" xsi:type="dcterms:W3CDTF">2017-11-06T14:10:57Z</dcterms:modified>
</cp:coreProperties>
</file>